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stments, at Fair Value" sheetId="11" state="visible" r:id="rId11"/>
    <sheet xmlns:r="http://schemas.openxmlformats.org/officeDocument/2006/relationships" name="Acquisition"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Related Party Note Payable"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Quarterly Financial Results Un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 (Tables)" sheetId="25" state="visible" r:id="rId25"/>
    <sheet xmlns:r="http://schemas.openxmlformats.org/officeDocument/2006/relationships" name="Acquisition (Tables)" sheetId="26" state="visible" r:id="rId26"/>
    <sheet xmlns:r="http://schemas.openxmlformats.org/officeDocument/2006/relationships" name="Related Party Transactions (Tab" sheetId="27" state="visible" r:id="rId27"/>
    <sheet xmlns:r="http://schemas.openxmlformats.org/officeDocument/2006/relationships" name="Financial Instruments (Table)" sheetId="28" state="visible" r:id="rId28"/>
    <sheet xmlns:r="http://schemas.openxmlformats.org/officeDocument/2006/relationships" name="Related Party Note Payable (Tab" sheetId="29" state="visible" r:id="rId29"/>
    <sheet xmlns:r="http://schemas.openxmlformats.org/officeDocument/2006/relationships" name="Operating Lease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Quarterly Financial Results U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Discontinued Operations - Addit" sheetId="38" state="visible" r:id="rId38"/>
    <sheet xmlns:r="http://schemas.openxmlformats.org/officeDocument/2006/relationships" name="Discontinued Operations - Recon" sheetId="39" state="visible" r:id="rId39"/>
    <sheet xmlns:r="http://schemas.openxmlformats.org/officeDocument/2006/relationships" name="Investments, at Fair Value (Det" sheetId="40" state="visible" r:id="rId40"/>
    <sheet xmlns:r="http://schemas.openxmlformats.org/officeDocument/2006/relationships" name="Acquisition - Additional Inform" sheetId="41" state="visible" r:id="rId41"/>
    <sheet xmlns:r="http://schemas.openxmlformats.org/officeDocument/2006/relationships" name="Acquisition - Summary of Prelim" sheetId="42" state="visible" r:id="rId42"/>
    <sheet xmlns:r="http://schemas.openxmlformats.org/officeDocument/2006/relationships" name="Acquisition - Summary of Acquir" sheetId="43" state="visible" r:id="rId43"/>
    <sheet xmlns:r="http://schemas.openxmlformats.org/officeDocument/2006/relationships" name="Acquisition -Summary of Amortiz" sheetId="44" state="visible" r:id="rId44"/>
    <sheet xmlns:r="http://schemas.openxmlformats.org/officeDocument/2006/relationships" name="Related Party Transactions - Ad" sheetId="45" state="visible" r:id="rId45"/>
    <sheet xmlns:r="http://schemas.openxmlformats.org/officeDocument/2006/relationships" name="Related Party Transactions - Sc" sheetId="46" state="visible" r:id="rId46"/>
    <sheet xmlns:r="http://schemas.openxmlformats.org/officeDocument/2006/relationships" name="Financial Instruments - Summary" sheetId="47" state="visible" r:id="rId47"/>
    <sheet xmlns:r="http://schemas.openxmlformats.org/officeDocument/2006/relationships" name="Financial Instruments (Detail)" sheetId="48" state="visible" r:id="rId48"/>
    <sheet xmlns:r="http://schemas.openxmlformats.org/officeDocument/2006/relationships" name="Financial Instruments - Summa49" sheetId="49" state="visible" r:id="rId49"/>
    <sheet xmlns:r="http://schemas.openxmlformats.org/officeDocument/2006/relationships" name="Related Party Note Payable - Su" sheetId="50" state="visible" r:id="rId50"/>
    <sheet xmlns:r="http://schemas.openxmlformats.org/officeDocument/2006/relationships" name="Related Party Note Payable - Ad" sheetId="51" state="visible" r:id="rId51"/>
    <sheet xmlns:r="http://schemas.openxmlformats.org/officeDocument/2006/relationships" name="Related Party Note Payable - 52" sheetId="52" state="visible" r:id="rId52"/>
    <sheet xmlns:r="http://schemas.openxmlformats.org/officeDocument/2006/relationships" name="Commitments and Contingencies (" sheetId="53" state="visible" r:id="rId53"/>
    <sheet xmlns:r="http://schemas.openxmlformats.org/officeDocument/2006/relationships" name="Operating Leases - Additional I" sheetId="54" state="visible" r:id="rId54"/>
    <sheet xmlns:r="http://schemas.openxmlformats.org/officeDocument/2006/relationships" name="Operating Leases - Schedule of " sheetId="55" state="visible" r:id="rId55"/>
    <sheet xmlns:r="http://schemas.openxmlformats.org/officeDocument/2006/relationships" name="Stockholders' Equity - Rights O" sheetId="56" state="visible" r:id="rId56"/>
    <sheet xmlns:r="http://schemas.openxmlformats.org/officeDocument/2006/relationships" name="Stockholders' Equity - Tax Bene" sheetId="57" state="visible" r:id="rId57"/>
    <sheet xmlns:r="http://schemas.openxmlformats.org/officeDocument/2006/relationships" name="Stockholders' Equity - Stock Pl" sheetId="58" state="visible" r:id="rId58"/>
    <sheet xmlns:r="http://schemas.openxmlformats.org/officeDocument/2006/relationships" name="Stockholders' Equity - Shares o" sheetId="59" state="visible" r:id="rId59"/>
    <sheet xmlns:r="http://schemas.openxmlformats.org/officeDocument/2006/relationships" name="Stockholders' Equity - Assumpti" sheetId="60" state="visible" r:id="rId60"/>
    <sheet xmlns:r="http://schemas.openxmlformats.org/officeDocument/2006/relationships" name="Stockholders' Equity - Summary " sheetId="61" state="visible" r:id="rId61"/>
    <sheet xmlns:r="http://schemas.openxmlformats.org/officeDocument/2006/relationships" name="Stockholders' Equity - Activity" sheetId="62" state="visible" r:id="rId62"/>
    <sheet xmlns:r="http://schemas.openxmlformats.org/officeDocument/2006/relationships" name="Stockholders' Equity - Stock-Ba" sheetId="63" state="visible" r:id="rId63"/>
    <sheet xmlns:r="http://schemas.openxmlformats.org/officeDocument/2006/relationships" name="Income Taxes - Income (Loss) Fr" sheetId="64" state="visible" r:id="rId64"/>
    <sheet xmlns:r="http://schemas.openxmlformats.org/officeDocument/2006/relationships" name="Income Taxes - Provision (Benef"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Tax Effect of Te" sheetId="68" state="visible" r:id="rId68"/>
    <sheet xmlns:r="http://schemas.openxmlformats.org/officeDocument/2006/relationships" name="Income Taxes - Federal Net Oper" sheetId="69" state="visible" r:id="rId69"/>
    <sheet xmlns:r="http://schemas.openxmlformats.org/officeDocument/2006/relationships" name="Income Taxes - Gross Unrecogniz" sheetId="70" state="visible" r:id="rId70"/>
    <sheet xmlns:r="http://schemas.openxmlformats.org/officeDocument/2006/relationships" name="Segment Information (Details)" sheetId="71" state="visible" r:id="rId71"/>
    <sheet xmlns:r="http://schemas.openxmlformats.org/officeDocument/2006/relationships" name="Quarterly Financial Results (Un" sheetId="72" state="visible" r:id="rId72"/>
    <sheet xmlns:r="http://schemas.openxmlformats.org/officeDocument/2006/relationships" name="Quarterly Financial Results (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71">
  <si>
    <t>Document and Entity Information - USD ($) $ in Millions</t>
  </si>
  <si>
    <t>12 Months Ended</t>
  </si>
  <si>
    <t>Jun. 30, 2017</t>
  </si>
  <si>
    <t>Sep. 01,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Great Elm Capital Group,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6</t>
  </si>
  <si>
    <t>Current assets:</t>
  </si>
  <si>
    <t>Cash and cash equivalents</t>
  </si>
  <si>
    <t>Investment management fees receivable - related party</t>
  </si>
  <si>
    <t>Related party dividend receivable</t>
  </si>
  <si>
    <t>Related party receivable</t>
  </si>
  <si>
    <t>Investment in GECC (cost $30,000)</t>
  </si>
  <si>
    <t>Prepaid and other current assets</t>
  </si>
  <si>
    <t>Total current assets</t>
  </si>
  <si>
    <t>Investment management fees receivable - related party, net of current portion</t>
  </si>
  <si>
    <t>Property and equipment, net</t>
  </si>
  <si>
    <t>Identifiable intangible assets, net</t>
  </si>
  <si>
    <t>Right to use asset, net</t>
  </si>
  <si>
    <t>Other assets, net</t>
  </si>
  <si>
    <t>Total assets</t>
  </si>
  <si>
    <t>Current liabilities:</t>
  </si>
  <si>
    <t>Accounts payable</t>
  </si>
  <si>
    <t>Accrued liabilities</t>
  </si>
  <si>
    <t>Accrued legal expense</t>
  </si>
  <si>
    <t>Accrued compensation</t>
  </si>
  <si>
    <t>Lease liabilities</t>
  </si>
  <si>
    <t>Liabilities related to discontinued operations</t>
  </si>
  <si>
    <t>Related party note payable</t>
  </si>
  <si>
    <t>Total current liabilities</t>
  </si>
  <si>
    <t>Related party note payable, net of current portion</t>
  </si>
  <si>
    <t>Lease liabilities, net of current portion</t>
  </si>
  <si>
    <t>Warrant liability</t>
  </si>
  <si>
    <t>Other long-term liabilities related to discontinued operations</t>
  </si>
  <si>
    <t>Total liabilities</t>
  </si>
  <si>
    <t>Commitments and Contingencies (Note 9)</t>
  </si>
  <si>
    <t xml:space="preserve"> </t>
  </si>
  <si>
    <t>Stockholders' equity</t>
  </si>
  <si>
    <t>Preferred stock, $0.001 par value; 5,000 authorized and zero outstanding</t>
  </si>
  <si>
    <t>Common stock, $0.001 par value; 350,000,000 shares authorized and 24,258,847 shares issued and 23,200,153 outstanding at June 30, 2017; and 9,466,670 shares issued and outstanding at June 30, 2016</t>
  </si>
  <si>
    <t>Additional paid-in-capital</t>
  </si>
  <si>
    <t>Accumulated deficit</t>
  </si>
  <si>
    <t>Total Great Elm Capital Group, Inc.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un. 30, 2015</t>
  </si>
  <si>
    <t>Revenue:</t>
  </si>
  <si>
    <t>Investment management and administration fees</t>
  </si>
  <si>
    <t>Operating costs and expenses:</t>
  </si>
  <si>
    <t>Investment management expenses</t>
  </si>
  <si>
    <t>Amortization and depreciation</t>
  </si>
  <si>
    <t>General and administrative</t>
  </si>
  <si>
    <t>Total operating costs and expenses</t>
  </si>
  <si>
    <t>Operating loss</t>
  </si>
  <si>
    <t>Dividends and interest income</t>
  </si>
  <si>
    <t>Unrealized loss on investment in GECC</t>
  </si>
  <si>
    <t>Interest expense</t>
  </si>
  <si>
    <t>Other income, net</t>
  </si>
  <si>
    <t>Loss from continuing operations, before income taxes</t>
  </si>
  <si>
    <t>Provision for (benefit from) income taxes</t>
  </si>
  <si>
    <t>Loss from continuing operations</t>
  </si>
  <si>
    <t>Discontinued operations:</t>
  </si>
  <si>
    <t>Gain on sale of discontinued operations, net of tax</t>
  </si>
  <si>
    <t>Income (loss) from discontinued operations, net of tax</t>
  </si>
  <si>
    <t>Net income (loss) from discontinued operations, net of tax</t>
  </si>
  <si>
    <t>Net income (loss)</t>
  </si>
  <si>
    <t>Less: net loss attributable to non-controlling interest</t>
  </si>
  <si>
    <t>Net income (loss) attributable to Great Elm Capital Group</t>
  </si>
  <si>
    <t>Basic and diluted earnings (loss) per share from:</t>
  </si>
  <si>
    <t>Continuing operations</t>
  </si>
  <si>
    <t>Discontinued operations</t>
  </si>
  <si>
    <t>Weighted average shares outstanding</t>
  </si>
  <si>
    <t>Basic and diluted</t>
  </si>
  <si>
    <t>Consolidated Statements of Comprehensive Income (Loss) - USD ($) $ in Thousands</t>
  </si>
  <si>
    <t>Other comprehensive income (loss)</t>
  </si>
  <si>
    <t>Change in unrealized gain loss on marketable securities</t>
  </si>
  <si>
    <t>Gain (loss) on foreign currency translation adjustment</t>
  </si>
  <si>
    <t>Total comprehensive income (loss)</t>
  </si>
  <si>
    <t>Comprehensive income (loss) attributable to non-controlling interest</t>
  </si>
  <si>
    <t>Total comprehensive income (loss) attributable to Great Elm Capital Group</t>
  </si>
  <si>
    <t>Consolidated Statements of Stockholders Equity - USD ($) $ in Thousands</t>
  </si>
  <si>
    <t>Total</t>
  </si>
  <si>
    <t>Common Stock</t>
  </si>
  <si>
    <t>Treasury Stock</t>
  </si>
  <si>
    <t>Additional Paid-in Capital</t>
  </si>
  <si>
    <t>Accumulated other Comprehensive Income (loss)</t>
  </si>
  <si>
    <t>Accumulated Deficit</t>
  </si>
  <si>
    <t>Total Great Elm Capital Group Inc. Stockholders' Equity</t>
  </si>
  <si>
    <t>Non-controlling Interest</t>
  </si>
  <si>
    <t>Beginning balance at Jun. 30, 2014</t>
  </si>
  <si>
    <t>Beginning balance (in shares) at Jun. 30, 2014</t>
  </si>
  <si>
    <t>Issuance of common stock related to stock option exercises and vesting of restricted stock units</t>
  </si>
  <si>
    <t>Issuance of common stock related to stock option exercises and vesting of restricted stock units (in shares)</t>
  </si>
  <si>
    <t>Retirement of treasury stock</t>
  </si>
  <si>
    <t>Retirement of treasury stock (in shares)</t>
  </si>
  <si>
    <t>Purchase of treasury stock</t>
  </si>
  <si>
    <t>Purchase of treasury stock (in shares)</t>
  </si>
  <si>
    <t>Stock-based compensation</t>
  </si>
  <si>
    <t>Stock-based compensation (in shares)</t>
  </si>
  <si>
    <t>Ending balance at Jun. 30, 2015</t>
  </si>
  <si>
    <t>Ending balance (in shares) at Jun. 30, 2015</t>
  </si>
  <si>
    <t>Ending balance at Jun. 30, 2016</t>
  </si>
  <si>
    <t>Ending balance (in shares) at Jun. 30, 2016</t>
  </si>
  <si>
    <t>Acquisition of GP Corp.</t>
  </si>
  <si>
    <t>Issuance of common stock in rights offering, net of issuance costs</t>
  </si>
  <si>
    <t>Issuance of common stock in rights offering, net of issuance costs (in shares)</t>
  </si>
  <si>
    <t>Ending balance at Jun. 30, 2017</t>
  </si>
  <si>
    <t>Ending balance (in shares) at Jun. 30, 2017</t>
  </si>
  <si>
    <t>Consolidated Statements of Cash Flows - USD ($) $ in Thousands</t>
  </si>
  <si>
    <t>Cash flows from operating activities:</t>
  </si>
  <si>
    <t>(Income) loss from discontinued operations</t>
  </si>
  <si>
    <t>Gain on sale of discontinued operations</t>
  </si>
  <si>
    <t>Adjustments to reconcile net income (loss) to net cash provided by (used in) operating activities:</t>
  </si>
  <si>
    <t>Depreciation and amortization</t>
  </si>
  <si>
    <t>Re-measurement of warrant liability</t>
  </si>
  <si>
    <t>Gain on foreign currency</t>
  </si>
  <si>
    <t>Loss on fixed asset disposal</t>
  </si>
  <si>
    <t>Amortization of premiums/discounts on investments, net</t>
  </si>
  <si>
    <t>In kind interest payments on note payable</t>
  </si>
  <si>
    <t>Amortization of debt discount and issuance costs</t>
  </si>
  <si>
    <t>Changes in operating assets and liabilities:</t>
  </si>
  <si>
    <t>Investment management fees receivable</t>
  </si>
  <si>
    <t>Related party dividends receivable</t>
  </si>
  <si>
    <t>Prepaid assets, deposits, and other assets</t>
  </si>
  <si>
    <t>Accrued legal</t>
  </si>
  <si>
    <t>Restricted cash</t>
  </si>
  <si>
    <t>Net cash used in operating activities - continuing operations</t>
  </si>
  <si>
    <t>Net cash used in operating activities - discontinued operations</t>
  </si>
  <si>
    <t>Net cash used in operating activities</t>
  </si>
  <si>
    <t>Cash flows from investing activities:</t>
  </si>
  <si>
    <t>Acquisition of subsidiary</t>
  </si>
  <si>
    <t>Purchases of property and equipment</t>
  </si>
  <si>
    <t>Proceeds from sale of discontinued operations, net</t>
  </si>
  <si>
    <t>Deconsolidation of GECC into equity method investment</t>
  </si>
  <si>
    <t>Proceeds from sales and maturities of investments</t>
  </si>
  <si>
    <t>Net cash provided by (used in) investing activities</t>
  </si>
  <si>
    <t>Cash flows from financing activities:</t>
  </si>
  <si>
    <t>Proceeds from issuance of common stock in rights offering, gross</t>
  </si>
  <si>
    <t>Principal payments on related party note payable</t>
  </si>
  <si>
    <t>Payment of equity issuance costs</t>
  </si>
  <si>
    <t>Net cash provided by (used in) financing activities</t>
  </si>
  <si>
    <t>Net increase (decrease) in cash and cash equivalents</t>
  </si>
  <si>
    <t>Cash and cash equivalents at beginning of year</t>
  </si>
  <si>
    <t>Cash and cash equivalents at end of year</t>
  </si>
  <si>
    <t>Cash paid for interest</t>
  </si>
  <si>
    <t>Non-cash financing activities</t>
  </si>
  <si>
    <t>Issuance of related party note payable in acquisition</t>
  </si>
  <si>
    <t>Issuance of equity-linked instruments classified as warrant liability</t>
  </si>
  <si>
    <t>Unpaid debt and equity issuance costs</t>
  </si>
  <si>
    <t>Organization</t>
  </si>
  <si>
    <t>Organization Consolidation And Presentation Of Financial Statements [Abstract]</t>
  </si>
  <si>
    <t>1.
Organization Great Elm Capital Group, Inc. (referred to as the Company, On September 27, 2016, the Company’s wholly-owned SEC-registered investment advisor subsidiary Great Elm Capital Management, Inc., a Delaware corporation ( GECM IMA GECC On November 3, 2016, Full Circle Capital Corporation merged with and into GECC (the Merger MAST Capital GP Corp As of June 30, 2017, the Company owns approximately 17% of the outstanding shares of GECC with a cost basis of $30 million. The Company agreed with GECC that it would not transfer or dispose of its GECC shares until November 3, 2017. Prior to the divestiture on June 30, 2016, as described in Note 3, the Company’s wholly-owned subsidiaries, Unwired Planet IP Holdings, Inc. and Unwired Planet IP Manager, LLC, were engaged in patent licensing with a portfolio of mobile technology patents and patent applications.</t>
  </si>
  <si>
    <t>Summary of Significant Accounting Policies</t>
  </si>
  <si>
    <t>Accounting Policies [Abstract]</t>
  </si>
  <si>
    <t xml:space="preserve">2.
Summary of Significant Accounting Policies Basis of Presentation and Principles of Consolidation The Company consolidates the assets, liabilities, and operating results of its wholly-owned subsidiaries; majority-owned subsidiaries; and subsidiaries that it has control over. The accompanying consolidated financial statements include the accounts of the Company and its wholly-owned subsidiary, GECM; and its majority-owned subsidiary, GP Corp. All intercompany accounts and transactions have been eliminated in consolidation. Non-controlling interests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Investment in GECC On November 1, 2016, the Company deconsolidated its investment in GECC upon the Company no longer having a controlling financial interest in GECC. The Company determined that, by virtue of being GECC’s investment manager, the Company has significant influence over GECC. Upon deconsolidation, the Company elected to account for its approximately 17% investment in GECC at fair value. . Discontinued Operations On June 30, 2016, the Company completed the Purchase and Sale Agreement (as amended, the PSA Optis UPLLC As a result of the disposition of the Company’s intellectual property licensing business and underlying patent and patent applications, the Company has presented financial results for these businesses in discontinued operations. The divesture of the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 Use of Estimates The preparation of consolidated financial statements in conformity with the accounting principles generally accepted in the United States of America ( GAAP Segments In November 2016, the Company changed its organizational structure in connection with the Acquisition. As a result, information that the Company’s chief operating decision maker regularly reviews for purposes of allocating resources and assessing performance changed. As of June 30, 2017, the Company has two reporting segments: Investment Management; and General Corporate. The Company’s chief operating decision maker did not allocate resources or assess performance on a segmented basis prior to the formation of the investment management business within the fiscal year ended June 30, 2017. 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base management fee from GECC is calculated at an annual rate of 1.50% of GECC’s average adjusted gross assets, including assets purchased with borrowed funds. The base management fee is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Incentive Fees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Under the capital gains component of the incentive fee, GECC is obligated to pay the Company, at the end of each calendar year, 20% of the aggregate cumulative realized capital gains from November 4, 2016 through the end of the of such calendar year, computed net of aggregate cumulative realized capital losses and aggregate cumulative unrealized depreciation through the end of such calendar year, less the aggregate amount of any previously paid capital gains incentive fees. Incentive fees are recorded based upon an assumed liquidation of GECC’s net assets on the reporting date and the distribution of the net proceeds in accordance with GECC’s income allocation provisions. Incentive fees recorded may be subject to reversal to the extent the amount recorded exceeds the amount due to the Company based on negative investment performance after the reporting date. Accrued but unpaid incentive fees and deferred incentive fees as of the reporting date are recorded in related party investment management fees receivable in the accompanying consolidated balance sheet. Incentive fees realized and collected are not subject to reversal. As of June 30, 2017, approximately $1.7 million of incentive fees recognized in revenue were subject to reversal. 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year contractual arrangement with a third party to provide services in exchange for 26% of the fees earned from the management of GECC, excluding incentive fees. Identifiable Intangible Assets The Company amortizes its identifiable intangible assets over their estimated useful lives using a discounted cash flow attribution method. The Company currently amortizes its identifiable intangible assets over a period of fifteen years. The Company’s identifiable intangible assets relate to the investment management assets acquired during the year ended June 30, 2017. Cash and Cash Equivalents Cash and cash equivalents are comprised of cash and highly liquid investments with original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Property and Equipment Property and equipment are recorded at cost less accumulated depreciation and amortization. Depreciation is calculated using the straight-line method over the estimated useful lives of the respective assets, generally one to five years. Leasehold improvements are amortized over the shorter of the estimated useful lives of the assets or the lease term. Long-lived Assets Long-lived assets are recorded at cost and depreciated over their estimated useful lives. For purposes of determining whether there are any impairment losses, management evaluates the carrying value of the Company’s identifiable long-lived assets, including their useful lives, when indicators of impairment are present, considering whether the undiscounted lowest identifiable cash flows are sufficient to recover the carrying amount of the applicable asset or asset group. If an impairment is indicated, the Company computes the impairment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attribution method over the requisite service period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The Company has provided a full valuation allowance against its deferred tax assets because the Company is unable to conclude that future utilization of a portion of its net operating loss carryforwards and other tax assets is more likely than not. The calculation of the Company’s tax position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Comprehensive Income (Loss) Comprehensive income (loss) includes net income (loss), unrealized gains (losses) on available for sale securities and foreign currency translation adjustments for subsidiaries whose functional currency is not United States dollars. Tax effects of comprehensive loss are not material to periods presented. The Company reports the components of comprehensive income (loss) on its Consolidated Statements of Comprehensive Income (Loss). 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The Company’s net revenue and receivables from continuing operations for the fiscal year ended June 30, 2017, were attributable to the management of one investment vehicle, GECC. The Company has $30 million invested in shares of common stock of GECC. Earnings (Loss) Per Share The following table presents the calculation of basic and diluted earnings (loss) per share (in thousands except per share amounts):
Fiscal Year Ended June 30,
2017
2016
2015
Loss from continuing operations
$
(17,440
)
$
(9,440
)
$
(12,196
)
Income (loss) from discontinued operations, net of tax
2,203
18,862
(29,563
)
Net income (loss)
$
(15,237
)
$
9,422
$
(41,759
)
Less: net loss attributable to non-controlling interest
(30
)
—
—
Net income (loss) attributable to Great Elm Capital Group
$
(15,207
)
$
9,422
$
(41,759
)
Weighted average shares basic and diluted:
Weighted average shares of common stock outstanding
16,433
9,412
9,333
Weighted average shares of restricted stock subject to repurchase
—
—
(1
)
Weighted average shares used in computing earnings (loss) per share
16,433
9,412
9,332
Basic and diluted earnings (loss) per share from:
Income (loss) from continuing operations
$
(1.06
)
$
(1.00
)
$
(1.31
)
Income (loss) from discontinued operations
0.13
2.00
(3.17
)
Net income (loss)
$
(0.93
)
$
1.00
$
(4.48
) As of June 30, 2017, 2016, and 2015, the Company had 1,923,279; 32,638; and 306,000 potential shares of Company common stock, respectively, that are not included in the diluted net income (loss) per share calculation because to do so would be antidilutive. As of June 30, 2017, the Company had an aggregate of 1,058,694 outstanding shares that are subject to repurchase by the Company at a nominal price if service and performance milestones are not met. The Company does not account for such shares as being outstanding for accounting purposes since they are unvested and subject to forfeiture. Restrictions on Subsidiary Dividends In the GP Corp Note Agreement, GP Corp agreed not to declare any dividends until the GP Corp note is satisfied. As of June 30, 2017, GP Corp had an accumulated deficit not legally available for dividend. Reclassifications Due to the separate presentation of amortization and depreciation in the accompanying consolidated statements of operations, $0.1 million and $0.1 million of amortization and depreciation expense for the years ended June 30, 2016 and 2015, respectively, was reclassified from general and administrative expenses. These reclassifications did not have an impact on the Company’s previously presented net results of operations, financial position, or cash flows. Recently Issued Accounting Standards Financial Instruments. In January 2016, the Financial Accounting Standards Board ( FASB ) issued ASU 2016-01, Financial Instruments – Overall (Subtopic 825-10): Recognition and Measurement of Financial Assets and Financial Liabilities, which revised entities’ accounting related to: (1) the classification and measurement of investments in equity securities; and (2) the presentation of certain fair value changes for financial liabilities measured at fair value. The ASU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consolidated financial statements and related disclosures. In June 2016, the FASB issued ASU 2016-13, Financial Instruments-Credit Losses Measurement of Credit Losses on Financial Instruments, Customer Revenue . In August 2015, the FASB issued ASU 2015-14 , Revenue From Contracts with Customers (Topic 606) Deferral of the Effective Date. The Company is currently evaluating the adoption of ASU 2015-14 and related Topic 606 updates will have on its financial statements. Based on the on-going evaluation, the Company has determined that the recognition of its investment management incentive fees may be deferred upon the implementation of ASU 2015-14 and related guidance. Other than the potential incentive fee impacts, the Company has not determined whether the adoption of ASU 2015-14 and related guidance, will have a material effect on the Company’s results of operations, financial position, cash flows or footnote disclosures. The Company is continuing to evaluate the impact of this new guidance. Stock-Based Compensation. In May 2017, the FASB issued ASU 2017-09, Compensation – Stock Compensation (Topic 718) to provide clarity and simplification to accounting for a change in the terms or conditions of a stock-based payment award. The ASU defines several changes in the conditions that would not result in the modification of an award including: no changes in the fair value of the original and modified award prior to modification, or changes in the inputs for the valuation technique used; no changes in vesting conditions; and no change amongst equity or liability classification of the modified award. The amendments contained in ASU 2017-09 are effective for annual and interim periods beginning after December 15, 2017 with early adoption permitted. The Company does not expect the adoption of ASU 2017-09 to have a material impact on its consolidated financial statements. Changes in Accounting Principles Leases. In February 2016, the FASB issued Accounting Standards Update ( ASU ) 2016-02 ,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July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 Short-Term Leases ).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the adoption of ASU 2016-02 required no changes in the accompanying consolidated financial statements for any of the periods presented. Presentation of Debt Issuance Costs. On July 1, 2016, the Company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In the accompanying consolidated balance sheet as of June 30, 2016, the reclassification of debt issuance costs resulted in a reduction of total assets of $0.9 million and a corresponding reduction in total liabilities of $0.9 million. All of the Company’s debt issuance costs recognized prior to the adoption of ASU 2015-03 on July 1, 2016, have been fully amortized and expensed as of June 30, 2017. Stock-Based Compensation . In March 2016, the FASB issued ASU 2016-09, Compensation – Stock Compensation (Topic 718): Improvements to Employee Share-Based Payment Accounting, which simplifies several aspects of the accounting for share-based payments, including accounting for income taxes, forfeitures and statutory tax withholding requirements, and classification within the statement of cash flows. The new guidance is effective for the Company’s fiscal year that begins on July 1, 2017 with early adoption permitted. The Company prospectively adopted ASU 2016-09 on July 1, 2016. Upon adoption, the Company made an election to account for forfeitures of non-vested equity awards in the periods in which they occur. The other provisions of ASU 2016-09 did not have a material impact on the accompanying consolidated financial statements for any of the periods presented. Income Taxes . In October 2016, the FASB issued ASU 2016-16, Income Taxes (Topic 740), which requires that the Company recognize the income tax consequences of an intra-entity transfer of an asset other than inventory when the transfer occurs. The Company adopted ASU 2016-16 prospectively on October 1, 2016 with no effect on the accompanying consolidated financial statements. Goodwill . In January 2017, the FASB issued ASU 2017-04 Intangibles – Goodwill and Other (Topic 350), which simplifies the subsequent measurement of goodwill by eliminating the quantitative test ( Step 2 ) for impairment for any reporting unit with a zero or negative carrying amount based on a qualitative assessment ( Step 1 ). The Company adopted ASU 2017-04 on October 1, 2016 with no effect on the accompanying consolidated financial statements. Business Combinations . In January 2017, the FASB issued ASU 2017-01, Business Combinations (Topic 805), which clarifies the definition of a business. The Company adopted ASU 2017-01 on July 1, 2016 without material impact on the Company’s accompanying consolidated financial statements. </t>
  </si>
  <si>
    <t>Discontinued Operations</t>
  </si>
  <si>
    <t>Discontinued Operations And Disposal Groups [Abstract]</t>
  </si>
  <si>
    <t>3.
Discontinued Operations On June 30, 2016, the Company sold two of its previously wholly-subsidiaries (the Divestiture The following table provides a reconciliation of the Company’s previous operations as reclassified for all of the periods presented:
2017
2016
2015
Discontinued operations:
Net revenue
$
8,750
$
27,826
$
4,505
Patent licensing expenses (1)
(5,630
)
(30,780
)
(31,069
)
General and administrative expenses
—
(2,876
)
(2,989
)
Other non-significant expenses
—
—
(10
)
Gain (loss) from discontinued operations
3,120
(5,830
)
(29,563
)
Gain on sale of discontinued operations
—
29,795
—
Total pretax gain (loss) on discontinued operations
3,120
23,965
(29,563
)
Income tax benefit (expense)
(917
)
(5,103
)
—
Net gain (loss) from discontinued operations
$
2,203
$
18,862
$
(29,563
)
(1)
Amounts for the fiscal year ended June 30, 2017 primarily consist of non-recurring fee split obligations associated with the Microsoft settlement as further discussed below. During the year ended June 30, 2017, the Company reached a final settlement with Microsoft Corporation for a one-time payment by Microsoft Corporation, related to an infringement judgment in our favor previously under appeal, of $8.8 million. The payment, received in October 2016, included reimbursement of litigation costs incurred by the Company of approximately $1.9 million. The settlement was paid to the Company as part of the Divesture and subject to fee split provisions. During the year ended June 30, 2017, the Company paid $1.7 million with respect to its fee split obligations, all of which are classified as patent licensing expenses in the above table, with the purchaser of the divested subsidiaries. As of June 30, 2017, the Company has recorded estimated remaining fee share obligations associated with the Divesture totaling $3.6 million. The Company did not allocate interest expense to discontinued operations and no general corporate overhead expenses have been reclassified to discontinued operations.</t>
  </si>
  <si>
    <t>Investments, at Fair Value</t>
  </si>
  <si>
    <t>Fair Value Disclosures [Abstract]</t>
  </si>
  <si>
    <t xml:space="preserve">4.
Investments, at Fair Value In November 2016, the Company ceased to have a controlling financial interest in its previously wholly-owned subsidiary, GECC. On the cessation date, the Company deconsolidated its investment in GECC and made an election to recognize its remaining ownership position at fair value on a recurring basis. On the date of deconsolidation, and based on the NASDAQ-listed market price of GECC (a Level 1 input in accordance with the US GAAP fair value hierarchy), the Company recorded an unrealized loss of $8.5 million on the value of its investment in GECC. Subsequent to the deconsolidation, and through the year ended June 30, 2017, the Company recognized an additional unrealized loss on its investment in GECC totaling $0.6 million. The total unrealized loss of $9.1 million for the year ended June 30, 2017 is recognized as a component of net loss, classified in other income in the accompanying consolidated statements of operations. Additionally, dividends and interest from the Company’s investment in GECC, totaling $1.3 million for the year ended June 30, 2017, are reported separately in the accompanying consolidated statements of operations. As of June 30, 2017, the Company owned approximately 17% of the outstanding shares of GECC. The Company did not have any investments for which it made a fair value election as of June 30, 2016 and 2015. </t>
  </si>
  <si>
    <t>Acquisition</t>
  </si>
  <si>
    <t>Business Combinations [Abstract]</t>
  </si>
  <si>
    <t xml:space="preserve">5.
Acquisition In November 2016, the Company completed a series of transactions culminating in the creation of its investment management segment. The transactions, some of which involved MAST Capital, a related party, and employees of MAST Capital, included: the formation of GECM; the acquisition of an 80.1% in GP Corp.; and GP Corp.’s acquisition of certain assets and liabilities of MAST Capital. On November 3, 2016, the Company obtained an 80.1% controlling financial interest in GP Corp by purchasing shares of GP Corp common stock for a $0.08 million capital contribution to GP Corp. GP Corp was initially formed and capitalized by MAST Capital and certain of its employees. On November 3, 2016, subsequent to the Company’s acquisition of its interest in GP Corp, GP Corp. acquired certain assets and liabilities from MAST Capital (the Acquisition The consideration for the acquisition also included the issuance of a warrant (the Warrant IMA On the date of the Acquisition, the Company allocated the consideration given to the individual assets acquired and the liabilities assumed based on a preliminary estimate of their fair values. The assessment of fair value previously reported, as of and for the interim periods ended December 31, 2016 and March 31, 2017, were preliminary as the Company had not finalized its fair value estimates and primarily reflected the maximum payment that may be due to MAST Capital. During the quarter ended June 30, 2017, the Company obtained and considered additional information related to the assets acquired and liabilities assumed; including items impacting the fair value of the consideration due in the form of a note payable. Upon consideration of this additional information and further analysis of the assets acquired, the Company determined that the $3.9 million fair value related to the IMA intangible asset represented substantially all the fair value of the assets acquired in the Acquisition. This valuation reflects that the Company acquired the right to manage a single portfolio of assets in exchange for the consideration. As a result, the Company concluded that the Acquisition should be accounted for as an acquisition of assets rather than an acquisition of a business as required by ASU 2017-01, Business Combinations The following table represents the preliminary fair value estimates as previously reported along with the adjustments made to the preliminary valuation in the fourth quarter of the year ended June 30, 2017 (in thousands):
As of
As of
November 3,
November 3,
2016
Adjustment
2016
As Previously Reported
As Adjusted
GP Corp note issued
$
10,824
$
(7,400
)
$
3,424
Warrants issued (classified as a liability)
216
216
Total consideration
$
11,040
$
$
3,640
Furniture and fixtures
$
22
$
—
$
22
Lease deposit
170
(170
)
—
Identifiable intangible assets
11,161
(6,735
)
4,426
Lease liability, net
(313
)
(495
)
(808
)
Net assets acquired
$
11,040
$
$
3,640
In addition to the adjustment to the fair value described above, the Company determined that the estimated useful life of the identifiable intangible assets acquired was fifteen years. In its prior filings on Form 10-Q, as of and for the periods ended December 31, 2016 and March 31, 2017, the Company recognized amortization associated with its identifiable intangible assets based on their preliminary fair values over the contractual life. As a result of the change in the estimated useful life of the identifiable intangible assets, the Company reversed approximately $2.3 million of amortization expense previously recognized through the nine-month period ended March 31, 2017 during the quarter ended June 30, 2017. The following tables provide additional detail related to the Company’s acquired identifiable intangible assets (in thousands):
As of June 30, 2017
Gross Carrying Amount
Accumulated Amortization
Net Carrying Amount
Weighted Average Useful Life (in years)
Amortized intangible assets:
Investment management agreement
$
3,900
$
(280
)
$
3,620
15
Assembled workforce
526
(44
)
482
15
Total
$
4,426
$
(324
)
$
4,102
Aggregate Amortization Expense:
Amount
For the year ended June 30, 2017
$
324
Estimated Amortization Expense:
For the year ended June 30, 2018
$
527
For the year ended June 30, 2019
621
For the year ended June 30, 2020
599
For the year ended June 30, 2021
456
For the year ended June 30, 2022
382
In September 2017, the Company entered into a Separation Agreement with MAST Capital and related entities. As part of the Separation Agreement, the principal balance of the note was revised to be $3.3 million; the 54,733 warrants were cancelled and replaced with shares of common stock of the Company; and the cost-sharing agreement between the parties was cancelled. </t>
  </si>
  <si>
    <t>Related Party Transactions</t>
  </si>
  <si>
    <t>Related Party Transactions [Abstract]</t>
  </si>
  <si>
    <t>6.
Related Party Transactions The Company has entered into several transactions, as further discussed below and in Note 5, with MAST Capital, entities controlled by MAST Capital, and its employees. MAST Capital and its affiliates currently own approximately 8.7% of the Company’s outstanding common stock. In conjunction with the acquisition of GP Corp, on November 3, 2016, GECM entered into a profit sharing agreement with GP Corp. ( Profit Sharing Agreement In conjunction with the commencement of GECC, GECM entered into two agreements with GECC, the IMA providing for GECM to manage GECC’s investment portfolio, and the Administrative Agreement, under which GECM provides administrative services to GECC. Under these agreements, GECM receives an administrative fee, a management fee based on GECC’s assets (other than cash and cash equivalents), and incentive management fees if GECC has net capital gains, or if its net investment income exceeds a specified hurdle rate. Fees under the agreements began to accrue on November 4, 2016. Certain MAST Capital employees are employees of GECM. In accordance with the terms of a cost-sharing agreement, employee and other operating costs incurred with the Company’s investment management business are based on direct management of each Company’s investment portfolio, or correlated to the percentages of assets under management as a total MAST’s and GECC’s asset portfolio. If GECM’s annual costs under the cost sharing agreement exceed $1.4 million, the excess for such year over $1.4 million may be set off dollar for dollar against the principal balance of the GP Corp Note. The following table illustrates the activity related to the operations of the acquisitions for the periods presented. The Company did not engage in the operations and transactions noted below for the fiscal years June 30, 2016 and 2015, correspondingly, those periods have been omitted:
As the Year ended June 30, 2017
Investment in GECC
Unrealized loss on investment in GECC
$
(9,114
)
GECC dividends and interest recognized for the period
$
1,306
Managing GECC
Reimbursement of GECC formation expenses for the period (1)
$
2,989
Investment management fees for the period
$
4,287
GECC administrative fees during the period
$
640
Net receivable due from GECC at the end of the period
$
3,654
Cost Sharing with MAST
GECM costs charged to MAST Capital (2)
$
1,809
Net receivable due from MAST at the end of the period
$
—
Profit Sharing with GP Corp
GP Corp Note balance at the end of the period
$
3,174
Interest accrued and paid on GP Corp Note during the period
$
285
Principal payments made on GP Corp Note during the period
$
250
GECM net profit paid to GP Corp (3)
$
—
(1)
Recognized in general and administrative expenses in the accompanying consolidated statements of operations.
(2)
Recognized in investment management expenses in the accompanying consolidated statements of operations.
(3)
GECM did not generate a net profit as defined by the Profit Sharing Agreement with GP Corp.</t>
  </si>
  <si>
    <t>Financial Instruments</t>
  </si>
  <si>
    <t>Investments All Other Investments [Abstract]</t>
  </si>
  <si>
    <t xml:space="preserve">7.
Financial Instruments Fair Value Measurement Fair value is defined as the price that would be received to sell an asset or paid to transfer a liability in an orderly transaction between market participants at the measurement date, based upon the Company’s principal or, in the absence of a principal, most advantageous market for the specific asset or liability.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in thousands):
Fair Value as of June 30, 2017
Level 1
Level 2
Level 3
Total
Assets:
Investment in GECC
$
20,886
$
—
$
—
$
20,886
The Company’s investment in GECC is classified within Level 1 of the fair value hierarchy using quoted market prices on a recurring basis. The Company did not have any financial assets measured at fair value on a recurring basis as of June 30, 2016.
Fair Value as of June 30, 2017
Level 1
Level 2
Level 3
Total
Liabilities:
Warrant liability
—
—
186
186
The Company values its warrant liability using a Black-Scholes-Merton option pricing model with assumptions classified as unobservable inputs within Level 3 of the fair value hierarchy. The assumptions used to value the warrant on a recurring basis consisted of: expected volatilities between 65.7 to 66.6%; no expected dividend yields; a risk-free rate of 1.5%; and an expected term equal to the contractual term. The warrant has an exercise price of $0.01 per share and a contractual term of ten (10) years from the date of issuance on November 3, 2016. The following table sets forth a summary of the changes in the fair value of the Company’s Level 3 financial liabilities that are measured at fair value on a recurring basis (in thousands):
As of June 30,
2017
2016
Beginning of year
$
—
$
—
Aggregate fair value of warrant issued
216
—
Re-measurement of warrant liability (gain)
(30
)
—
End of year
$
186
$
—
The Company recognizes transfers between levels of the hierarchy based on the fair values of the respective financial instruments at the end of the reporting period in which the transfer occurred. There were no transfers between levels of the fair value hierarchy during the fiscal year ended June 30, 2017, 2016 or 2015. The Company estimated the fair value of the related party notes payable outstanding as of June 30, 2017 and 2016, on a non-recurring basis, using Level 3 inputs. The Level 3 inputs consisted of a discounted cash flow analysis, which incorporated spread and discount rate assumptions considering the Company’s financial status and risk, as well as indications from comparable publicly traded debt instruments. As of June 30, 2017 and 2016, the carrying value of the notes approximated the fair value. The fair value of the related party notes payable outstanding as of June 30, 2016 is presented net of unamortized discounts and debt issuance costs. </t>
  </si>
  <si>
    <t>Related Party Note Payable</t>
  </si>
  <si>
    <t>Debt Disclosure [Abstract]</t>
  </si>
  <si>
    <t>8.
Related Party Note Payable The Company’s related party notes ( Notes
June 30,
June 30,
2017
2016
Balance beginning of year
$
33,786
$
29,020
Issuance of GP Corp Note, at fair value
3,424
—
Issuance of in-kind notes
—
4,355
Amortization of discount issuance costs
2,802
411
Principal and interest payments
(36,838
)
—
Balance end of year
$
3,174
$
33,786
Current portion, end of year
$
250
$
33,786
Balance, net of current portion, end of year
$
2,924
$
—
For the years ended June 30, 2017, 2016, and 2015, the Company recognized interest expense of approximately $6.3, On November 3, 2016, GP Corp issued the GP Corp Note. The note calls for variable interest payments based on the ninety-day LIBOR plus 3%. For the year ended June 30, 2017, the Company incurred interest expense totaling $0.3 million, based on an average interest rate of approximately 4.0% during the period. The GP Corp Note is held by MAST Capital and is secured by the profits generated by GECM’s management of GECC. The GP Corp Note requires quarterly interest only payments and annual principal payments of at least $0.3 million, based on the Company’s fiscal year ending June 30. The GP Corp Note does not have any recourse to any of the Company’s operations or net assets not related to GECM’s management of the investments assets held by GECC. The GP Corp Note may be prepaid at any time with prior written notice to the holders of the GP Corp Note. Additionally, GP Corp is required to prepay the GP Corp Note upon certain material liquidation transactions. The following table summarizes the Company’s maximum obligations, and estimated cumulative off-sets allowed by the cost-sharing agreement, under the GP Corp Note as of June 30, 2017 (in thousands):
Year
Principal
2018
$
250
2019
250
2020
250
2021
250
2022
250
Thereafter
9,324
Total, maximum obligation
$
10,574
Estimated reduction from cost sharing agreement
(7,400
)
Estimated GP Corp Note, net
$
3,174</t>
  </si>
  <si>
    <t>Commitments and Contingencies</t>
  </si>
  <si>
    <t>Commitments And Contingencies Disclosure [Abstract]</t>
  </si>
  <si>
    <t xml:space="preserve">9.
Commitments and Contingencies In conjunction with the Divesture of its patent licensing business on June 30, 2016, the Company may receive additional proceeds of up to $10 million, subject to adjustment for indemnification or claims breach of representations, and warranties. The purchaser has claimed that it has losses indemnifiable in excess of the $10 million contractual payment due on June 30, 2018. As such, and as of June 30, 2017, the Company has determined the Holdback was not realizable or estimable. The Company expects to recognize the known or estimable portion of the Holdback consideration in the period it becomes realizable, not later than June 30, 2018. The Company has been named in two related complaints, captioned Daniel Saunders, on behalf of himself and all others similarly situated, v. Full Circle Capital Corporation, et al. Saunders Action William L. Russell, Jr., individually and on behalf of all others similarly situated, v. Biderman, et al. Russell Action Circuit Court David Speiser, individually and on behalf of all others similarly situated v. Felton, et al Speiser Action Actions On October 24, 2016, the Company, along with Full Circle, GECC, MAST Capital, certain directors of Full Circle and plaintiffs in the Actions reached an agreement in principle providing for the settlement of the Actions on the terms and conditions set forth in a memorandum of understanding (the MOU Stipulation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 </t>
  </si>
  <si>
    <t>Operating Leases</t>
  </si>
  <si>
    <t>Leases Operating [Abstract]</t>
  </si>
  <si>
    <t xml:space="preserve">10.
The Company has obtained the right of use for two separate office space assets under operating lease agreements as follows: Hancock Lease The Company obtained the right of use of office space located in Boston, MA on November 3, 2016 in conjunction with the Acquisition transaction with MAST Capital that terminates on As of June 30, 2017, the remaining obligation under the Hancock lease was $0.7 million, inclusive of the remaining early termination payment, classified as current in the accompanying consolidated balance sheets. Watermill Lease On December 23, 2016, the commencement date, the Company obtained the right of use of office space located in Waltham, MA. On the commencement date of the lease, the non-cancellable term was for eighty-eight (88) months from the occupancy date of June 1, 2017 and contains an option to extend for an additional sixty (60) month period. The Company determined the expected term of the right of use of the office to be 88 months on the commencement and recognized the lease liability and corresponding right of use asset totaling $1.7 million using a discount rate of 10%. The lease payments commence on October 1, 2017, four months after the Company began to occupy the space. On an annual basis, the lease payments increase at an average rate of approximately 2.4% from $28 to $32 thousand per month. As of June 30, 2017, the Company had a remaining right of use asset and lease liability of $1.7 million related to the Watermill lease in Waltham. The following table summarizes the Company’s undiscounted cash payment obligations for its operating lease liabilities as of June 30 (in thousands):
Year
Amount
2018
$
920
2019
337
2020
345
2021
353
2022
362
Thereafter
843
Total
$
3,160
The Company recognized rent expense totaling $0.7 million, $0.3 million, and $0.2 million for the fiscal years ended June 2017, 2016, and 2015, respectively. </t>
  </si>
  <si>
    <t>Stockholders' Equity</t>
  </si>
  <si>
    <t>Equity [Abstract]</t>
  </si>
  <si>
    <t>11.
Stockholders' Equity Rights Offering In September 2016, the Company entered into a backstop investment agreement with a consortium of investors led by Gracie Investing LLC. Members of the Company’s board of directors and a number of the Company’s employees were backstop investors. On October 2016, the Company and the backstop providers amended and restated the backstop investment agreement which contemplated up to a $36.6 million investment in shares of the Company’s common stock. In November 2016, the Company commenced a $45 million rights offering to its existing stockholders at a price of $3.285 per share. The Company sold an aggregate of 12,755,200 shares of its common stock for gross proceeds of $41.9 million, which after deducting expenses, totaling approximately $2.4 million, resulted in net proceeds of $39.5 million in the rights offering; and 945,333 shares of its common stock for gross proceeds of $3.1 million from the backstop providers. The Company intends to use the proceeds of the offerings to make acquisitions of new businesses and working capital. Tax Benefits Preservation Agreement On January 20, 2015, the Board of Directors of the Company adopted a Tax Benefits Preservation Agreement, between the Company and Computershare Trust Company, N.A., as Rights Agent (the Rights Plan Expired Agreement The Rights Plan is designed to reduce the possibility that certain changes in ownership could result in limitations on the use of the tax attributes, by restricting the ability of a person or entity from acquiring ownership (including through attribution under the tax law) of 4.99% or more of the Company’s common stock and the ability of persons or entities now owning 5% or more of the outstanding common shares from acquiring additional common shares. Pursuant to the terms of the Rights Plan, the Company’s Board of Directors declared a dividend distribution of one Preferred Stock Purchase Right (a Tax Right Common Stock Record Date Unit Exercise Price The Tax Rights are not exercisable until the Distribution Date and will expire at the earlier of (a) January 29, 201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In November 2013, the Company’s stockholders approved the Amended and Restated 2006 Stock Incentive Plan (the 2006 Plan In June 2016, the Company’s stockholders approved the Great Elm Capital Group, Inc. 2016 Long-Term Incentive Plan and the Great Elm Capital Group, Inc. 2016 Employee Stock Purchase Plan. As of June 30, 2017, the Company had a total of 897,714 shares outstanding under the 2016 Long-Term Incentive Plan. The following table summarizes the number of common shares reserved for issuance under the plans discussed above as of June 30, 2017:
Shares of Common Stock Reserved for Issuance
Director's Plan
—
2006 Plan
131,797
2016 Long-Term Incentive Plan
1,652,286
2016 Employee Stock Purchase Plan
944,000
Total
2,728,083
Stock-Based Compensation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Fiscal Year Ended June 30,
2017
2016
2015
Expected volatility
64.7 - 66.6
%
64.9 - 69.1
%
67.7
%
Expected dividends
—
—
—
Expected term (years)
6.25-7.25
5.88 - 9.88
6.18
Risk-free rate
1.5 - 2.00
%
1.73 - 2.05
%
1.77
% A summary of option activity through June 30, 2017 is presented below (in thousands except per share and year amounts):
Weighted
Average
Weighted
Remaining
Average
Contractual
Aggregate
Options
Shares
Exercise Price
Term (years)
Intrinsic Value
Outstanding at June 30, 2016
610
$
9.60
Options granted
170
3.27
Exercised
—
—
Forfeited, cancelled or expired
(58
)
17.57
Outstanding at June 30, 2017
722
$
7.46
7.29
$
22
Exercisable at June 30, 2017
604
$
8.28
6.91
$
6
Vested and expected to vest as of June 30, 2017
722
$
7.46
7.29
$
22
The weighted average grant date fair value of options, per share, granted during the 2017, 2016, and 2015 fiscal years was $3.68, $5.62, and $5.04, respectively. During the year ended June 30, 2017, and 2016 there were no options exercised, and options exercised during the year ended June 30, 2015 had intrinsic value of approximately $0.02 million. A summary of the activity of the Company’s restricted stock units through June 30, 2017 is presented below (in thousands except per share amounts):
Weighted
Average
Restricted
Grant Date
Restricted Stock Units
Stock Units
Fair Value
Outstanding at June 30, 2016
32
$
13.30
Granted
1,168
3.92
Vested
(32
)
13.30
Forfeited
(21
)
3.95
Outstanding at June 30, 2017
1,147
$
3.88
During the year ended June 30, 2017, the Company granted an aggregate of 1,058,694 shares of restricted stock (net of forfeitures), included in the above table, with both performance and service requirements in connection with the formation of its investment management business. The vesting of these awards is subject to a five-year service requirement and an investment management cumulative revenue collection target of $40 million. In order to recognize compensation expense over the vesting period, the Company estimated the probability of the entire performance target being met on an on-going basis. The aggregate grant date fair value of RSUs granted during the 2017, 2016, and 2015 fiscal years was $4.5 million, $0.7 million and $1.9 million, respectively. Stock-based compensation expense totaled $2.0 million, $4.4 million, and $2.1 million for the 2017, 2016, and 2015 fiscal years, respectively. Stock-based compensation expense for the year ended June 30, 2016 included approximately $2.3 million related to modifications of awards primarily held by our former officers and directors. The award modifications were the result of accelerated vesting of previously unvested awards upon termination, and the extension of the post termination exercise term from ninety days to one year. In addition, approximately $2.3 million and $1.3 million of stock based compensation was included in discontinued operations for the fiscal years ended June 30, 2016 and 2015, respectively. As of June 30, 2017, the Company had unrecognized compensation cost related to all unvested share awards and options totaling $3.4 million expected to be recognized as the shares vest over the next 3.8 years.</t>
  </si>
  <si>
    <t>Income Taxes</t>
  </si>
  <si>
    <t>Income Tax Disclosure [Abstract]</t>
  </si>
  <si>
    <t>12.
Income Taxes Income (loss) from continuing operations before provision for income taxes is comprised of the following (in thousands):
Fiscal Year ended June 30,
2017
2016
2015
Domestic
$
(18,650
)
$
(14,543
)
$
(12,032
)
Foreign
—
—
—
Total
$
(18,650
)
$
(14,543
)
$
(12,032
) The provision (benefit) for income taxes includes the following (in thousands):
Fiscal Year ended June 30,
2017
2016
2015
Current:
Domestic Income Tax
$
—
$
—
$
—
Foreign Income Tax
—
—
164
$
—
$
—
$
164
Deferred:
Domestic Income Tax
$
(1,210
)
$
(5,103
)
$
—
Foreign Income Tax
—
—
—
$
(1,210
)
$
(5,103
)
$
—
Total
$
(1,210
)
$
(5,103
)
$
164
The Company recognized an income tax (benefit) from continuing operations of $(1.2) million and $(5.1) million, respectively, for the years ended June 30, 2017 and 2016. For the year ended June 30, 2015, the Company recognized income tax expense of $0.2 million from continuing operations. During 2017 and 2016, the Company provided for income tax with respect to discontinued operations of $1.2 million and $5.1 million, respectively, related to intraperiod allocations. During 2017, income tax expense from discontinued operations totaled $0.9 million, net of the release of $0.3 million of accrued taxes for divested foreign subsidiaries and other for taxes previously accrued by the subsidiaries. No intraperiod allocations were made in 2015. The following table reconciles the expected corporate federal income tax expense (benefit), computed by multiplying the Company's income (loss) before income taxes by the statutory income tax rate of 35% (in thousands):
Fiscal Year End June 30th,
2017
2016
2015
Federal Benefit at Statutory Rate
$
(6,523
)
$
(5,090
)
$
(4,211
)
State taxes
(794
)
(12
)
(211
)
Effect of foreign corporations
—
(607
)
(139
)
Permanent adjustments
22
(208
)
3
Change in valuation allowance
6,244
(164
)
(3,320
)
Abandonment of state net operating losses
—
—
7,544
Stock compensation adjustment
—
924
794
Other
(159
)
54
(296
)
Total Tax Expense/(Benefit)
$
(1,210
)
$
(5,103
)
$
164
The tax effect of temporary differences that give rise to significant portions of the Company's deferred tax assets and liabilities are as follows (in thousands):
Fiscal Year End June 30
2017
2016
2015
Deferred Tax Assets:
Net operating loss carryforwards
$
612,378
$
623,221
$
617,331
Accruals and allowances not deductible for tax purposes
141
278
(574
)
Research and development credit and other carry -forwards
39,112
38,371
38,371
Stock based compensation
604
184
806
Unrealized loss on investment
3,575
—
—
Investment in Partnership
—
—
11,942
Total Deferred tax assets, gross
$
655,810
$
662,054
$
667,876
Less: valuation allowance
$
(655,810
)
$
(662,054
)
$
(667,876
)
Total deferred tax assets, net
$
—
$
—
$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state deferred amounts reflected in the above table were calculated using the enacted tax rates. As a result of the sale of the product business, the Company does not have any foreign deferred tax assets as of June 30, 2017, 2016, and 2015. As of June 30, 2017, the Company has net operating loss ( NOL The following table reflects federal NOL carryforwards that will expire beginning in 2018 (in thousands):
Fiscal Year of Expiration
Federal NOL carryforwards
2018
$
15,511
2019
59,062
2020
488,814
2021
190,624
2022
143,137
2023 through 2037
797,851
Total
$
1,694,999
Under Code Section 382, the utilization of a corporation's NOL carryforwards is limited following a change in ownership (as defined by the Code) of greater than 50% within a rolling three-year period. During the 2015, 2016 and 2017 fiscal years, the total amount of gross unrecognized tax benefit activity was as follows (in thousands):
Balance as of June 30, 2014
$
13,290
Reductions for tax positions of prior years
—
Lapse of statute of limitations
(152
)
Balance as of June 30, 2015
13,138
Addition for tax positions of prior years
—
Reductions for tax positions of prior years
—
Lapse of statute of limitations
(172
)
Balance as of June 30, 2016
12,966
Addition for tax positions of prior years
—
Reductions for tax positions of prior years
(54
)
Lapse of statute of limitations
(176
)
Balance as of June 30, 2017
$
12,736
During the fiscal year ended June 30, 2017, the Company’s unrecognized tax benefits decreased by $0.2 million due to the expiration of certain statutes of limitations reflected in discontinued operations. As of June 30, 2017 and June 30, 2016, the Company had approximately $12.7 million and $13.0 million, respectively of unrecognized tax benefits. All of the tax benefit realized during the 2017, 2016, and 2015 fiscal years were recorded as net income or expense from discontinued operations. The unrecognized tax benefits, if recognized, would impact the effective tax rate by $12.7 million and $13.0 million without considering the impact of the valuation allowance. The unrecognized tax benefit at June 30, 2017 of $12.7 million, is offset against the deferred tax asset for federal and state research and development tax credits. The Company’s policy is to include interest and penalties related to unrecognized tax benefits in tax expense on the Company’s consolidated statements of operations. As of June 30, 2017,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U.S. state and foreign tax returns. Because of NOL carryforwards, substantially all of the Company's tax years, from the 1995 through 2016 fiscal years, remain open to IRS examinations with the exception of the 2010 and 2009 fiscal years for which IRS examinations have been completed. Substantially all of the Company’s tax years, from the 1995 through 2016 fiscal years, remain open to state tax examination with the exception of Alabama, Massachusetts, and Texas. Most of the Company's remaining foreign jurisdictions have three or four open tax years at any point in time.</t>
  </si>
  <si>
    <t>Segment Information</t>
  </si>
  <si>
    <t>Segment Reporting [Abstract]</t>
  </si>
  <si>
    <t>13.
Segment Information Effective upon the closing of a series of transactions, as discussed in Note 5, culminating in the creation of the Company’s investment management business, the Company’s chief operating decision maker began to view where resources would be allocated to the investment management business based on performance of the investment management business relative to acquisition opportunities in other industries. Prior to the Divestiture of the Company’s patent licensing business on June 30, 2016, the Company viewed all of its operations as a single integrated business. The following table provides detail of each of the Company’s operating segments (in thousands):
For the Years Ended June 30,
2017
2016
Revenue:
Investment management
$
4,927
$
—
General corporate
—
—
Total revenue
4,927
—
Costs and Expenses:
Investment management
$
5,119
$
—
General corporate
4,413
9,835
Total operating costs and expenses
9,532
9,835
Operating income (loss):
Investment management
$
(489
)
$
—
General corporate
(18,161
)
(14,543
)
Total pre-tax income (loss) from continuing operations
(18,650
)
(14,543
)
Provision for (benefit from) income tax
$
(1,210
)
$
(5,103
)
Income (loss) from discontinued operations, net
2,203
18,862
Net income (loss)
$
(15,237
)
$
9,422
Less: net loss attributable to non-controlling interest
(30
)
—
Net loss attributable to Great Elm Capital Group
$
(15,207
)
$
9,422
As of June 30,
2017
2016
Assets:
Investment management
$
9,619
$
—
General corporate
67,075
80,897
Total assets
$
76,694
$
80,897</t>
  </si>
  <si>
    <t>Quarterly Financial Results Unaudited</t>
  </si>
  <si>
    <t>Quarterly Financial Information Disclosure [Abstract]</t>
  </si>
  <si>
    <t>Quarterly Financial Results (Unaudited)</t>
  </si>
  <si>
    <t xml:space="preserve">14.
Quarterly Financial Results (Unaudited) The following table sets forth a summary of the Company’s unaudited quarterly operating results for each of the eight quarters in the period ended June 30, 2017. All quarters have been revised as necessary to reflect discontinued operations.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Fiscal Year Ended June 30, 2017
Fiscal Year Ended June 30, 2016
Fourth
Third
Second
First
Fourth
Third
Second
First
Quarter
Quarter
Quarter
Quarter
Quarter
Quarter
Quarter
Quarter
Net revenues
$
2,065
$
1,582
$
1,280
$
—
$
—
$
—
$
—
$
—
Operating costs and expenses
1,880
4,256
858
2,538
4,890
2,006
1,396
1,651
Operating loss from continuing operations
$
185
$
(2,674
)
$
422
$
(2,538
)
$
(4,890
)
$
(2,006
)
$
(1,396
)
$
(1,651
)
Loss from continuing operations
$
(786
)
$
(2,797
)
$
(8,344
)
$
(5,513
)
$
(902
)
$
(3,165
)
$
(2,537
)
$
(2,836
)
Income (loss) from discontinued operations
(105
)
—
210
2,098
43,003
(6,621
)
(10,139
)
(7,381
)
Net income (loss) attributable to Great Elm Capital Group, Inc.
$
(1,305
)
$
(2,519
)
$
(7,968
)
$
(3,415
)
$
42,101
$
(9,786
)
$
(12,676
)
$
(10,217
)
Basic and diluted earnings (loss) per share from continuing operations per share
$
(0.03
)
$
(0.11
)
$
(0.81
)
$
(0.58
)
$
(0.10
)
$
(0.34
)
$
(0.27
)
$
(0.30
)
Basic and diluted earnings (loss) from discontinued operations per share
$
—
$
—
$
0.02
$
0.22
$
4.57
$
(0.70
)
$
(1.08
)
$
(0.79
)
Basic and diluted earnings (loss) per share
$
(0.03
)
$
(0.11
)
$
(0.79
)
$
(0.36
)
$
4.47
$
(1.04
)
$
(1.35
)
$
(1.09
)
Shares used in computing:
Basic and diluted earnings (loss) per share
23,200
23,187
10,073
9,467
9,412
9,432
9,408
9,366
(1)
Net revenues for the second and third quarters of fiscal 2017 include the reclassification of $0.3 million and $0.5 million of dividends and interest income from net revenues to other operating income, respectively. The reclassifications did not have an impact on the previously reporting losses from continuing operations or net loss for the applicable periods ended December 31, 2016 and March 31, 2017. </t>
  </si>
  <si>
    <t>Subsequent Events</t>
  </si>
  <si>
    <t>Subsequent Events [Abstract]</t>
  </si>
  <si>
    <t xml:space="preserve">15.
Subsequent Events In September 2017, the Company and its subsidiaries, entered into a Separation Agreement with MAST Capital Management, LLC ( MCM Steinberg Reed Kleinman As further part of the Separation Agreement, the Company cancelled the warrant to purchase 54,733 shares of common stock issued as part of the Acquisition consideration and replaced the warrant with 54,733 fully vested shares of common stock. Additionally, Steinberg voluntarily agreed to resign from employment with GECM; correspondingly, Steinberg’s previously issued restricted stock award, totaling 220,923 shares, was forfeited. The Company granted MCM a two-year warrant to purchase up to 420,000 shares of common stock at a price equal to the simple weighted average trading price for the ten (10) preceding the date notice of exercise is provided. </t>
  </si>
  <si>
    <t>Summary of Significant Accounting Policies (Policies)</t>
  </si>
  <si>
    <t>Basis of Presentation and Principles of Consolidation</t>
  </si>
  <si>
    <t>Basis of Presentation and Principles of Consolidation The Company consolidates the assets, liabilities, and operating results of its wholly-owned subsidiaries; majority-owned subsidiaries; and subsidiaries that it has control over. The accompanying consolidated financial statements include the accounts of the Company and its wholly-owned subsidiary, GECM; and its majority-owned subsidiary, GP Corp. All intercompany accounts and transactions have been eliminated in consolidation. Non-controlling interests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Investment in GECC On November 1, 2016, the Company deconsolidated its investment in GECC upon the Company no longer having a controlling financial interest in GECC. The Company determined that, by virtue of being GECC’s investment manager, the Company has significant influence over GECC. Upon deconsolidation, the Company elected to account for its approximately 17% investment in GECC at fair value. .</t>
  </si>
  <si>
    <t>Discontinued Operations On June 30, 2016, the Company completed the Purchase and Sale Agreement (as amended, the PSA Optis UPLLC As a result of the disposition of the Company’s intellectual property licensing business and underlying patent and patent applications, the Company has presented financial results for these businesses in discontinued operations. The divesture of the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t>
  </si>
  <si>
    <t>Use of Estimates</t>
  </si>
  <si>
    <t>Use of Estimates The preparation of consolidated financial statements in conformity with the accounting principles generally accepted in the United States of America ( GAAP</t>
  </si>
  <si>
    <t>Segments</t>
  </si>
  <si>
    <t xml:space="preserve">Segments In November 2016, the Company changed its organizational structure in connection with the Acquisition. As a result, information that the Company’s chief operating decision maker regularly reviews for purposes of allocating resources and assessing performance changed. As of June 30, 2017, the Company has two reporting segments: Investment Management; and General Corporate. The Company’s chief operating decision maker did not allocate resources or assess performance on a segmented basis prior to the formation of the investment management business within the fiscal year ended June 30, 2017. </t>
  </si>
  <si>
    <t>Revenue Recognition</t>
  </si>
  <si>
    <t xml:space="preserve">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base management fee from GECC is calculated at an annual rate of 1.50% of GECC’s average adjusted gross assets, including assets purchased with borrowed funds. The base management fee is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Incentive Fees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Under the capital gains component of the incentive fee, GECC is obligated to pay the Company, at the end of each calendar year, 20% of the aggregate cumulative realized capital gains from November 4, 2016 through the end of the of such calendar year, computed net of aggregate cumulative realized capital losses and aggregate cumulative unrealized depreciation through the end of such calendar year, less the aggregate amount of any previously paid capital gains incentive fees. Incentive fees are recorded based upon an assumed liquidation of GECC’s net assets on the reporting date and the distribution of the net proceeds in accordance with GECC’s income allocation provisions. Incentive fees recorded may be subject to reversal to the extent the amount recorded exceeds the amount due to the Company based on negative investment performance after the reporting date. Accrued but unpaid incentive fees and deferred incentive fees as of the reporting date are recorded in related party investment management fees receivable in the accompanying consolidated balance sheet. Incentive fees realized and collected are not subject to reversal. As of June 30, 2017, approximately $1.7 million of incentive fees recognized in revenue were subject to reversal. </t>
  </si>
  <si>
    <t>Investment Management Expenses</t>
  </si>
  <si>
    <t>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year contractual arrangement with a third party to provide services in exchange for 26% of the fees earned from the management of GECC, excluding incentive fees.</t>
  </si>
  <si>
    <t>Identifiable Intangible Assets</t>
  </si>
  <si>
    <t>Identifiable Intangible Assets The Company amortizes its identifiable intangible assets over their estimated useful lives using a discounted cash flow attribution method. The Company currently amortizes its identifiable intangible assets over a period of fifteen years. The Company’s identifiable intangible assets relate to the investment management assets acquired during the year ended June 30, 2017.</t>
  </si>
  <si>
    <t>Cash and Cash Equivalents</t>
  </si>
  <si>
    <t>Cash and Cash Equivalents Cash and cash equivalents are comprised of cash and highly liquid investments with original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t>
  </si>
  <si>
    <t>Property and Equipment</t>
  </si>
  <si>
    <t>Property and Equipment Property and equipment are recorded at cost less accumulated depreciation and amortization. Depreciation is calculated using the straight-line method over the estimated useful lives of the respective assets, generally one to five years. Leasehold improvements are amortized over the shorter of the estimated useful lives of the assets or the lease term.</t>
  </si>
  <si>
    <t>Long-lived Assets</t>
  </si>
  <si>
    <t xml:space="preserve">Long-lived Assets Long-lived assets are recorded at cost and depreciated over their estimated useful lives. For purposes of determining whether there are any impairment losses, management evaluates the carrying value of the Company’s identifiable long-lived assets, including their useful lives, when indicators of impairment are present, considering whether the undiscounted lowest identifiable cash flows are sufficient to recover the carrying amount of the applicable asset or asset group. If an impairment is indicated, the Company computes the impairment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t>
  </si>
  <si>
    <t>Stock-based Compensation</t>
  </si>
  <si>
    <t>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attribution method over the requisite service periods.</t>
  </si>
  <si>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The Company has provided a full valuation allowance against its deferred tax assets because the Company is unable to conclude that future utilization of a portion of its net operating loss carryforwards and other tax assets is more likely than not. The calculation of the Company’s tax position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t>
  </si>
  <si>
    <t>Comprehensive Income (Loss)</t>
  </si>
  <si>
    <t>Comprehensive Income (Loss) Comprehensive income (loss) includes net income (loss), unrealized gains (losses) on available for sale securities and foreign currency translation adjustments for subsidiaries whose functional currency is not United States dollars. Tax effects of comprehensive loss are not material to periods presented. The Company reports the components of comprehensive income (loss) on its Consolidated Statements of Comprehensive Income (Loss).</t>
  </si>
  <si>
    <t>Concentration of Risk</t>
  </si>
  <si>
    <t>Concentration of Risk The Company has placed substantially all of its cash with a single well established financial institution, and its cash equivalents consist primarily of an exchange traded money market fund with the same institution. The Company is exposed to credit risk related to the potential inability to access liquidity in the financial institution where its cash and cash equivalents are concentrated. The Company’s net revenue and receivables from continuing operations for the fiscal year ended June 30, 2017, were attributable to the management of one investment vehicle, GECC. The Company has $30 million invested in shares of common stock of GECC.</t>
  </si>
  <si>
    <t>Earnings (Loss) Per Share</t>
  </si>
  <si>
    <t>Earnings (Loss) Per Share The following table presents the calculation of basic and diluted earnings (loss) per share (in thousands except per share amounts):
Fiscal Year Ended June 30,
2017
2016
2015
Loss from continuing operations
$
(17,440
)
$
(9,440
)
$
(12,196
)
Income (loss) from discontinued operations, net of tax
2,203
18,862
(29,563
)
Net income (loss)
$
(15,237
)
$
9,422
$
(41,759
)
Less: net loss attributable to non-controlling interest
(30
)
—
—
Net income (loss) attributable to Great Elm Capital Group
$
(15,207
)
$
9,422
$
(41,759
)
Weighted average shares basic and diluted:
Weighted average shares of common stock outstanding
16,433
9,412
9,333
Weighted average shares of restricted stock subject to repurchase
—
—
(1
)
Weighted average shares used in computing earnings (loss) per share
16,433
9,412
9,332
Basic and diluted earnings (loss) per share from:
Income (loss) from continuing operations
$
(1.06
)
$
(1.00
)
$
(1.31
)
Income (loss) from discontinued operations
0.13
2.00
(3.17
)
Net income (loss)
$
(0.93
)
$
1.00
$
(4.48
) As of June 30, 2017, 2016, and 2015, the Company had 1,923,279; 32,638; and 306,000 potential shares of Company common stock, respectively, that are not included in the diluted net income (loss) per share calculation because to do so would be antidilutive. As of June 30, 2017, the Company had an aggregate of 1,058,694 outstanding shares that are subject to repurchase by the Company at a nominal price if service and performance milestones are not met. The Company does not account for such shares as being outstanding for accounting purposes since they are unvested and subject to forfeiture.</t>
  </si>
  <si>
    <t>Restrictions on Subsidiary Dividends</t>
  </si>
  <si>
    <t>Restrictions on Subsidiary Dividends In the GP Corp Note Agreement, GP Corp agreed not to declare any dividends until the GP Corp note is satisfied. As of June 30, 2017, GP Corp had an accumulated deficit not legally available for dividend.</t>
  </si>
  <si>
    <t>Reclassifications</t>
  </si>
  <si>
    <t>Reclassifications Due to the separate presentation of amortization and depreciation in the accompanying consolidated statements of operations, $0.1 million and $0.1 million of amortization and depreciation expense for the years ended June 30, 2016 and 2015, respectively, was reclassified from general and administrative expenses. These reclassifications did not have an impact on the Company’s previously presented net results of operations, financial position, or cash flows.</t>
  </si>
  <si>
    <t>Recently Issued Accounting Standards</t>
  </si>
  <si>
    <t>Recently Issued Accounting Standards Financial Instruments. In January 2016, the Financial Accounting Standards Board ( FASB ) issued ASU 2016-01, Financial Instruments – Overall (Subtopic 825-10): Recognition and Measurement of Financial Assets and Financial Liabilities, which revised entities’ accounting related to: (1) the classification and measurement of investments in equity securities; and (2) the presentation of certain fair value changes for financial liabilities measured at fair value. The ASU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consolidated financial statements and related disclosures. In June 2016, the FASB issued ASU 2016-13, Financial Instruments-Credit Losses Measurement of Credit Losses on Financial Instruments, Customer Revenue . In August 2015, the FASB issued ASU 2015-14 , Revenue From Contracts with Customers (Topic 606) Deferral of the Effective Date. The Company is currently evaluating the adoption of ASU 2015-14 and related Topic 606 updates will have on its financial statements. Based on the on-going evaluation, the Company has determined that the recognition of its investment management incentive fees may be deferred upon the implementation of ASU 2015-14 and related guidance. Other than the potential incentive fee impacts, the Company has not determined whether the adoption of ASU 2015-14 and related guidance, will have a material effect on the Company’s results of operations, financial position, cash flows or footnote disclosures. The Company is continuing to evaluate the impact of this new guidance. Stock-Based Compensation. In May 2017, the FASB issued ASU 2017-09, Compensation – Stock Compensation (Topic 718) to provide clarity and simplification to accounting for a change in the terms or conditions of a stock-based payment award. The ASU defines several changes in the conditions that would not result in the modification of an award including: no changes in the fair value of the original and modified award prior to modification, or changes in the inputs for the valuation technique used; no changes in vesting conditions; and no change amongst equity or liability classification of the modified award. The amendments contained in ASU 2017-09 are effective for annual and interim periods beginning after December 15, 2017 with early adoption permitted. The Company does not expect the adoption of ASU 2017-09 to have a material impact on its consolidated financial statements.</t>
  </si>
  <si>
    <t>Changes in Accounting Principles</t>
  </si>
  <si>
    <t xml:space="preserve">Changes in Accounting Principles Leases. In February 2016, the FASB issued Accounting Standards Update ( ASU ) 2016-02 ,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July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 Short-Term Leases ).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the adoption of ASU 2016-02 required no changes in the accompanying consolidated financial statements for any of the periods presented. Presentation of Debt Issuance Costs. On July 1, 2016, the Company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In the accompanying consolidated balance sheet as of June 30, 2016, the reclassification of debt issuance costs resulted in a reduction of total assets of $0.9 million and a corresponding reduction in total liabilities of $0.9 million. All of the Company’s debt issuance costs recognized prior to the adoption of ASU 2015-03 on July 1, 2016, have been fully amortized and expensed as of June 30, 2017. Stock-Based Compensation . In March 2016, the FASB issued ASU 2016-09, Compensation – Stock Compensation (Topic 718): Improvements to Employee Share-Based Payment Accounting, which simplifies several aspects of the accounting for share-based payments, including accounting for income taxes, forfeitures and statutory tax withholding requirements, and classification within the statement of cash flows. The new guidance is effective for the Company’s fiscal year that begins on July 1, 2017 with early adoption permitted. The Company prospectively adopted ASU 2016-09 on July 1, 2016. Upon adoption, the Company made an election to account for forfeitures of non-vested equity awards in the periods in which they occur. The other provisions of ASU 2016-09 did not have a material impact on the accompanying consolidated financial statements for any of the periods presented. Income Taxes . In October 2016, the FASB issued ASU 2016-16, Income Taxes (Topic 740), which requires that the Company recognize the income tax consequences of an intra-entity transfer of an asset other than inventory when the transfer occurs. The Company adopted ASU 2016-16 prospectively on October 1, 2016 with no effect on the accompanying consolidated financial statements. Goodwill . In January 2017, the FASB issued ASU 2017-04 Intangibles – Goodwill and Other (Topic 350), which simplifies the subsequent measurement of goodwill by eliminating the quantitative test ( Step 2 ) for impairment for any reporting unit with a zero or negative carrying amount based on a qualitative assessment ( Step 1 ). The Company adopted ASU 2017-04 on October 1, 2016 with no effect on the accompanying consolidated financial statements. Business Combinations . In January 2017, the FASB issued ASU 2017-01, Business Combinations (Topic 805), which clarifies the definition of a business. The Company adopted ASU 2017-01 on July 1, 2016 without material impact on the Company’s accompanying consolidated financial statements. </t>
  </si>
  <si>
    <t>Summary of Significant Accounting Policies (Tables)</t>
  </si>
  <si>
    <t>Earnings Per Share, Basic and Diluted</t>
  </si>
  <si>
    <t xml:space="preserve">The following table presents the calculation of basic and diluted earnings (loss) per share (in thousands except per share amounts):
Fiscal Year Ended June 30,
2017
2016
2015
Loss from continuing operations
$
(17,440
)
$
(9,440
)
$
(12,196
)
Income (loss) from discontinued operations, net of tax
2,203
18,862
(29,563
)
Net income (loss)
$
(15,237
)
$
9,422
$
(41,759
)
Less: net loss attributable to non-controlling interest
(30
)
—
—
Net income (loss) attributable to Great Elm Capital Group
$
(15,207
)
$
9,422
$
(41,759
)
Weighted average shares basic and diluted:
Weighted average shares of common stock outstanding
16,433
9,412
9,333
Weighted average shares of restricted stock subject to repurchase
—
—
(1
)
Weighted average shares used in computing earnings (loss) per share
16,433
9,412
9,332
Basic and diluted earnings (loss) per share from:
Income (loss) from continuing operations
$
(1.06
)
$
(1.00
)
$
(1.31
)
Income (loss) from discontinued operations
0.13
2.00
(3.17
)
Net income (loss)
$
(0.93
)
$
1.00
$
(4.48
) </t>
  </si>
  <si>
    <t>Discontinued Operation (Tables)</t>
  </si>
  <si>
    <t>Reconciliation of Previous Operations as Reclassified for All Periods Presented</t>
  </si>
  <si>
    <t xml:space="preserve">The following table provides a reconciliation of the Company’s previous operations as reclassified for all of the periods presented:
2017
2016
2015
Discontinued operations:
Net revenue
$
8,750
$
27,826
$
4,505
Patent licensing expenses (1)
(5,630
)
(30,780
)
(31,069
)
General and administrative expenses
—
(2,876
)
(2,989
)
Other non-significant expenses
—
—
(10
)
Gain (loss) from discontinued operations
3,120
(5,830
)
(29,563
)
Gain on sale of discontinued operations
—
29,795
—
Total pretax gain (loss) on discontinued operations
3,120
23,965
(29,563
)
Income tax benefit (expense)
(917
)
(5,103
)
—
Net gain (loss) from discontinued operations
$
2,203
$
18,862
$
(29,563
)
(1)
Amounts for the fiscal year ended June 30, 2017 primarily consist of non-recurring fee split obligations associated with the Microsoft settlement as further discussed below. </t>
  </si>
  <si>
    <t>Acquisition (Tables)</t>
  </si>
  <si>
    <t>Summary of Preliminary Fair Value Estimates as Previously Reported with Adjustments</t>
  </si>
  <si>
    <t>The following table represents the preliminary fair value estimates as previously reported along with the adjustments made to the preliminary valuation in the fourth quarter of the year ended June 30, 2017 (in thousands):
As of
As of
November 3,
November 3,
2016
Adjustment
2016
As Previously Reported
As Adjusted
GP Corp note issued
$
10,824
$
(7,400
)
$
3,424
Warrants issued (classified as a liability)
216
216
Total consideration
$
11,040
$
$
3,640
Furniture and fixtures
$
22
$
—
$
22
Lease deposit
170
(170
)
—
Identifiable intangible assets
11,161
(6,735
)
4,426
Lease liability, net
(313
)
(495
)
(808
)
Net assets acquired
$
11,040
$
$
3,640</t>
  </si>
  <si>
    <t>Summary of Acquired Identifiable Intangible Assets</t>
  </si>
  <si>
    <t>The following tables provide additional detail related to the Company’s acquired identifiable intangible assets (in thousands):
As of June 30, 2017
Gross Carrying Amount
Accumulated Amortization
Net Carrying Amount
Weighted Average Useful Life (in years)
Amortized intangible assets:
Investment management agreement
$
3,900
$
(280
)
$
3,620
15
Assembled workforce
526
(44
)
482
15
Total
$
4,426
$
(324
)
$
4,102</t>
  </si>
  <si>
    <t>Summary of Amortization Expense of Identifiable Intangible Assets</t>
  </si>
  <si>
    <t>Aggregate Amortization Expense:
Amount
For the year ended June 30, 2017
$
324
Estimated Amortization Expense:
For the year ended June 30, 2018
$
527
For the year ended June 30, 2019
621
For the year ended June 30, 2020
599
For the year ended June 30, 2021
456
For the year ended June 30, 2022
382</t>
  </si>
  <si>
    <t>Related Party Transactions (Tables)</t>
  </si>
  <si>
    <t>Schedule of Investments and Sharing Agreements</t>
  </si>
  <si>
    <t>The following table illustrates the activity related to the operations of the acquisitions for the periods presented. The Company did not engage in the operations and transactions noted below for the fiscal years June 30, 2016 and 2015, correspondingly, those periods have been omitted:
As the Year ended June 30, 2017
Investment in GECC
Unrealized loss on investment in GECC
$
(9,114
)
GECC dividends and interest recognized for the period
$
1,306
Managing GECC
Reimbursement of GECC formation expenses for the period (1)
$
2,989
Investment management fees for the period
$
4,287
GECC administrative fees during the period
$
640
Net receivable due from GECC at the end of the period
$
3,654
Cost Sharing with MAST
GECM costs charged to MAST Capital (2)
$
1,809
Net receivable due from MAST at the end of the period
$
—
Profit Sharing with GP Corp
GP Corp Note balance at the end of the period
$
3,174
Interest accrued and paid on GP Corp Note during the period
$
285
Principal payments made on GP Corp Note during the period
$
250
GECM net profit paid to GP Corp (3)
$
—
(1)
Recognized in general and administrative expenses in the accompanying consolidated statements of operations.
(2)
Recognized in investment management expenses in the accompanying consolidated statements of operations.
(3)
GECM did not generate a net profit as defined by the Profit Sharing Agreement with GP Corp.</t>
  </si>
  <si>
    <t>Financial Instruments (Table)</t>
  </si>
  <si>
    <t>Summary of Assets and Liabilities Measured at Fair Value on Recurring and Non-recurring Basis</t>
  </si>
  <si>
    <t>The assets and liabilities measured at fair value on a recurring and non-recurring basis are summarized in the tables below (in thousands):
Fair Value as of June 30, 2017
Level 1
Level 2
Level 3
Total
Assets:
Investment in GECC
$
20,886
$
—
$
—
$
20,886
Fair Value as of June 30, 2017
Level 1
Level 2
Level 3
Total
Liabilities:
Warrant liability
—
—
186
186</t>
  </si>
  <si>
    <t>Summary of Changes in Fair Value of Level 3 Financial Liabilities Measured on Recurring Basis</t>
  </si>
  <si>
    <t>The following table sets forth a summary of the changes in the fair value of the Company’s Level 3 financial liabilities that are measured at fair value on a recurring basis (in thousands):
As of June 30,
2017
2016
Beginning of year
$
—
$
—
Aggregate fair value of warrant issued
216
—
Re-measurement of warrant liability (gain)
(30
)
—
End of year
$
186
$
—</t>
  </si>
  <si>
    <t>Related Party Note Payable (Tables)</t>
  </si>
  <si>
    <t>Summary of Related Party Notes</t>
  </si>
  <si>
    <t>The Company’s related party notes ( Notes
June 30,
June 30,
2017
2016
Balance beginning of year
$
33,786
$
29,020
Issuance of GP Corp Note, at fair value
3,424
—
Issuance of in-kind notes
—
4,355
Amortization of discount issuance costs
2,802
411
Principal and interest payments
(36,838
)
—
Balance end of year
$
3,174
$
33,786
Current portion, end of year
$
250
$
33,786
Balance, net of current portion, end of year
$
2,924
$
—</t>
  </si>
  <si>
    <t>Summary of Company's Maximum Obligations and Estimated Cumulative Off-Sets Allowed by Cost-Sharing Agreements</t>
  </si>
  <si>
    <t>The following table summarizes the Company’s maximum obligations, and estimated cumulative off-sets allowed by the cost-sharing agreement, under the GP Corp Note as of June 30, 2017 (in thousands):
Year
Principal
2018
$
250
2019
250
2020
250
2021
250
2022
250
Thereafter
9,324
Total, maximum obligation
$
10,574
Estimated reduction from cost sharing agreement
(7,400
)
Estimated GP Corp Note, net
$
3,174</t>
  </si>
  <si>
    <t>Operating Leases (Tables)</t>
  </si>
  <si>
    <t>Schedule of Company's Undiscounted Cash Payment Obligations for Operating Lease Liabilities</t>
  </si>
  <si>
    <t>The following table summarizes the Company’s undiscounted cash payment obligations for its operating lease liabilities as of June 30 (in thousands):
Year
Amount
2018
$
920
2019
337
2020
345
2021
353
2022
362
Thereafter
843
Total
$
3,160</t>
  </si>
  <si>
    <t>Stockholders' Equity (Tables)</t>
  </si>
  <si>
    <t>Summary of the Number of Common Shares Reserved for Issuance</t>
  </si>
  <si>
    <t>The following table summarizes the number of common shares reserved for issuance under the plans discussed above as of June 30, 2017:
Shares of Common Stock Reserved for Issuance
Director's Plan
—
2006 Plan
131,797
2016 Long-Term Incentive Plan
1,652,286
2016 Employee Stock Purchase Plan
944,000
Total
2,728,083</t>
  </si>
  <si>
    <t>Schedule of the Ranges of Assumptions Used to Value Options Granted</t>
  </si>
  <si>
    <t xml:space="preserve">The ranges of assumptions used to value options granted were as follows:
Fiscal Year Ended June 30,
2017
2016
2015
Expected volatility
64.7 - 66.6
%
64.9 - 69.1
%
67.7
%
Expected dividends
—
—
—
Expected term (years)
6.25-7.25
5.88 - 9.88
6.18
Risk-free rate
1.5 - 2.00
%
1.73 - 2.05
%
1.77
% </t>
  </si>
  <si>
    <t>Summary of Option Activity</t>
  </si>
  <si>
    <t>A summary of option activity through June 30, 2017 is presented below (in thousands except per share and year amounts):
Weighted
Average
Weighted
Remaining
Average
Contractual
Aggregate
Options
Shares
Exercise Price
Term (years)
Intrinsic Value
Outstanding at June 30, 2016
610
$
9.60
Options granted
170
3.27
Exercised
—
—
Forfeited, cancelled or expired
(58
)
17.57
Outstanding at June 30, 2017
722
$
7.46
7.29
$
22
Exercisable at June 30, 2017
604
$
8.28
6.91
$
6
Vested and expected to vest as of June 30, 2017
722
$
7.46
7.29
$
22</t>
  </si>
  <si>
    <t>Summary of the Activity of Restricted Stock Units</t>
  </si>
  <si>
    <t>A summary of the activity of the Company’s restricted stock units through June 30, 2017 is presented below (in thousands except per share amounts):
Weighted
Average
Restricted
Grant Date
Restricted Stock Units
Stock Units
Fair Value
Outstanding at June 30, 2016
32
$
13.30
Granted
1,168
3.92
Vested
(32
)
13.30
Forfeited
(21
)
3.95
Outstanding at June 30, 2017
1,147
$
3.88</t>
  </si>
  <si>
    <t>Income Taxes (Tables)</t>
  </si>
  <si>
    <t>Summary of Income (Loss) From Continuing Operations Before Provision for Income Taxes</t>
  </si>
  <si>
    <t xml:space="preserve">Income (loss) from continuing operations before provision for income taxes is comprised of the following (in thousands):
Fiscal Year ended June 30,
2017
2016
2015
Domestic
$
(18,650
)
$
(14,543
)
$
(12,032
)
Foreign
—
—
—
Total
$
(18,650
)
$
(14,543
)
$
(12,032
) </t>
  </si>
  <si>
    <t>Schedule of Provision (Benefit) for Income Taxes</t>
  </si>
  <si>
    <t>The provision (benefit) for income taxes includes the following (in thousands):
Fiscal Year ended June 30,
2017
2016
2015
Current:
Domestic Income Tax
$
—
$
—
$
—
Foreign Income Tax
—
—
164
$
—
$
—
$
164
Deferred:
Domestic Income Tax
$
(1,210
)
$
(5,103
)
$
—
Foreign Income Tax
—
—
—
$
(1,210
)
$
(5,103
)
$
—
Total
$
(1,210
)
$
(5,103
)
$
164</t>
  </si>
  <si>
    <t>Reconciliation of Expected Federal Income Tax Expense (Benefit)</t>
  </si>
  <si>
    <t>The following table reconciles the expected corporate federal income tax expense (benefit), computed by multiplying the Company's income (loss) before income taxes by the statutory income tax rate of 35% (in thousands):
Fiscal Year End June 30th,
2017
2016
2015
Federal Benefit at Statutory Rate
$
(6,523
)
$
(5,090
)
$
(4,211
)
State taxes
(794
)
(12
)
(211
)
Effect of foreign corporations
—
(607
)
(139
)
Permanent adjustments
22
(208
)
3
Change in valuation allowance
6,244
(164
)
(3,320
)
Abandonment of state net operating losses
—
—
7,544
Stock compensation adjustment
—
924
794
Other
(159
)
54
(296
)
Total Tax Expense/(Benefit)
$
(1,210
)
$
(5,103
)
$
164</t>
  </si>
  <si>
    <t>Schedule of Tax Effect of Temporary Differences of Deferred Tax Assets and Liabilities</t>
  </si>
  <si>
    <t>The tax effect of temporary differences that give rise to significant portions of the Company's deferred tax assets and liabilities are as follows (in thousands):
Fiscal Year End June 30
2017
2016
2015
Deferred Tax Assets:
Net operating loss carryforwards
$
612,378
$
623,221
$
617,331
Accruals and allowances not deductible for tax purposes
141
278
(574
)
Research and development credit and other carry -forwards
39,112
38,371
38,371
Stock based compensation
604
184
806
Unrealized loss on investment
3,575
—
—
Investment in Partnership
—
—
11,942
Total Deferred tax assets, gross
$
655,810
$
662,054
$
667,876
Less: valuation allowance
$
(655,810
)
$
(662,054
)
$
(667,876
)
Total deferred tax assets, net
$
—
$
—
$
—</t>
  </si>
  <si>
    <t>Schedule of Federal Net Operating Loss Carryforwards</t>
  </si>
  <si>
    <t>The following table reflects federal NOL carryforwards that will expire beginning in 2018 (in thousands):
Fiscal Year of Expiration
Federal NOL carryforwards
2018
$
15,511
2019
59,062
2020
488,814
2021
190,624
2022
143,137
2023 through 2037
797,851
Total
$
1,694,999</t>
  </si>
  <si>
    <t>Schedule of Gross Unrecognized Tax Benefit Activity</t>
  </si>
  <si>
    <t>During the 2015, 2016 and 2017 fiscal years, the total amount of gross unrecognized tax benefit activity was as follows (in thousands):
Balance as of June 30, 2014
$
13,290
Reductions for tax positions of prior years
—
Lapse of statute of limitations
(152
)
Balance as of June 30, 2015
13,138
Addition for tax positions of prior years
—
Reductions for tax positions of prior years
—
Lapse of statute of limitations
(172
)
Balance as of June 30, 2016
12,966
Addition for tax positions of prior years
—
Reductions for tax positions of prior years
(54
)
Lapse of statute of limitations
(176
)
Balance as of June 30, 2017
$
12,736</t>
  </si>
  <si>
    <t>Segment Information (Tables)</t>
  </si>
  <si>
    <t>Schedule of Operating Segments</t>
  </si>
  <si>
    <t>The following table provides detail of each of the Company’s operating segments (in thousands):
For the Years Ended June 30,
2017
2016
Revenue:
Investment management
$
4,927
$
—
General corporate
—
—
Total revenue
4,927
—
Costs and Expenses:
Investment management
$
5,119
$
—
General corporate
4,413
9,835
Total operating costs and expenses
9,532
9,835
Operating income (loss):
Investment management
$
(489
)
$
—
General corporate
(18,161
)
(14,543
)
Total pre-tax income (loss) from continuing operations
(18,650
)
(14,543
)
Provision for (benefit from) income tax
$
(1,210
)
$
(5,103
)
Income (loss) from discontinued operations, net
2,203
18,862
Net income (loss)
$
(15,237
)
$
9,422
Less: net loss attributable to non-controlling interest
(30
)
—
Net loss attributable to Great Elm Capital Group
$
(15,207
)
$
9,422
As of June 30,
2017
2016
Assets:
Investment management
$
9,619
$
—
General corporate
67,075
80,897
Total assets
$
76,694
$
80,897</t>
  </si>
  <si>
    <t>Quarterly Financial Results Unaudited (Tables)</t>
  </si>
  <si>
    <t>Summary of Unaudited Quarterly Operating Results</t>
  </si>
  <si>
    <t xml:space="preserve">Fiscal Year Ended June 30, 2017
Fiscal Year Ended June 30, 2016
Fourth
Third
Second
First
Fourth
Third
Second
First
Quarter
Quarter
Quarter
Quarter
Quarter
Quarter
Quarter
Quarter
Net revenues
$
2,065
$
1,582
$
1,280
$
—
$
—
$
—
$
—
$
—
Operating costs and expenses
1,880
4,256
858
2,538
4,890
2,006
1,396
1,651
Operating loss from continuing operations
$
185
$
(2,674
)
$
422
$
(2,538
)
$
(4,890
)
$
(2,006
)
$
(1,396
)
$
(1,651
)
Loss from continuing operations
$
(786
)
$
(2,797
)
$
(8,344
)
$
(5,513
)
$
(902
)
$
(3,165
)
$
(2,537
)
$
(2,836
)
Income (loss) from discontinued operations
(105
)
—
210
2,098
43,003
(6,621
)
(10,139
)
(7,381
)
Net income (loss) attributable to Great Elm Capital Group, Inc.
$
(1,305
)
$
(2,519
)
$
(7,968
)
$
(3,415
)
$
42,101
$
(9,786
)
$
(12,676
)
$
(10,217
)
Basic and diluted earnings (loss) per share from continuing operations per share
$
(0.03
)
$
(0.11
)
$
(0.81
)
$
(0.58
)
$
(0.10
)
$
(0.34
)
$
(0.27
)
$
(0.30
)
Basic and diluted earnings (loss) from discontinued operations per share
$
—
$
—
$
0.02
$
0.22
$
4.57
$
(0.70
)
$
(1.08
)
$
(0.79
)
Basic and diluted earnings (loss) per share
$
(0.03
)
$
(0.11
)
$
(0.79
)
$
(0.36
)
$
4.47
$
(1.04
)
$
(1.35
)
$
(1.09
)
Shares used in computing:
Basic and diluted earnings (loss) per share
23,200
23,187
10,073
9,467
9,412
9,432
9,408
9,366
(1)
Net revenues for the second and third quarters of fiscal 2017 include the reclassification of $0.3 million and $0.5 million of dividends and interest income from net revenues to other operating income, respectively. The reclassifications did not have an impact on the previously reporting losses from continuing operations or net loss for the applicable periods ended December 31, 2016 and March 31, 2017. </t>
  </si>
  <si>
    <t>Organization (Details) $ in Millions</t>
  </si>
  <si>
    <t>Jun. 30, 2017USD ($)Segment</t>
  </si>
  <si>
    <t>Nov. 01, 2016</t>
  </si>
  <si>
    <t>Number of operating segments | Segment</t>
  </si>
  <si>
    <t>GP Corp.</t>
  </si>
  <si>
    <t>Percentage of ownership interest (as a percent)</t>
  </si>
  <si>
    <t>80.10%</t>
  </si>
  <si>
    <t>Noncontrolling Interest of GP Corp</t>
  </si>
  <si>
    <t>19.90%</t>
  </si>
  <si>
    <t>MAST Capital Investor</t>
  </si>
  <si>
    <t>Percentage of outstanding shares, held by MAST capital</t>
  </si>
  <si>
    <t>8.70%</t>
  </si>
  <si>
    <t>Noncontrolling Interest owned by MAST</t>
  </si>
  <si>
    <t>5.00%</t>
  </si>
  <si>
    <t>GECC</t>
  </si>
  <si>
    <t>17.00%</t>
  </si>
  <si>
    <t>Cost basis of GECC shares owned | $</t>
  </si>
  <si>
    <t>Summary of Significant Accounting Policies - Additional Information (Detail) $ in Millions</t>
  </si>
  <si>
    <t>Jun. 30, 2017USD ($)ReportingSegmentcustomershares</t>
  </si>
  <si>
    <t>Jun. 30, 2016USD ($)shares</t>
  </si>
  <si>
    <t>Jun. 30, 2015USD ($)shares</t>
  </si>
  <si>
    <t>Significant Accounting Policies [Line Items]</t>
  </si>
  <si>
    <t>Number of Reportable Segments | ReportingSegment</t>
  </si>
  <si>
    <t>Incentive fee recognized in revenue that are subject to reversal</t>
  </si>
  <si>
    <t>Term of contractual arrangement to provide investment management related services</t>
  </si>
  <si>
    <t>3 years</t>
  </si>
  <si>
    <t>Percentage of fees for investment management related services</t>
  </si>
  <si>
    <t>26.00%</t>
  </si>
  <si>
    <t>Amortization period of intangible assets</t>
  </si>
  <si>
    <t>15 years</t>
  </si>
  <si>
    <t>Potentially dilutive shares excluded from diluted net income (loss) per share | shares</t>
  </si>
  <si>
    <t>Number of shares subject to repurchase | shares</t>
  </si>
  <si>
    <t>Decrease in net assets due to reclassification of debt issuance costs</t>
  </si>
  <si>
    <t>Decrease in net liabilities due to reclassification of debt issuance costs</t>
  </si>
  <si>
    <t>General and Administrative Expense</t>
  </si>
  <si>
    <t>Prior period reclassification adjustment</t>
  </si>
  <si>
    <t>Customer Concentration Risk | Sales Revenue, Discontinued Operations</t>
  </si>
  <si>
    <t>Number of customers | customer</t>
  </si>
  <si>
    <t>Minimum</t>
  </si>
  <si>
    <t>Estimated useful life of property and equipment</t>
  </si>
  <si>
    <t>1 year</t>
  </si>
  <si>
    <t>Maximum</t>
  </si>
  <si>
    <t>5 years</t>
  </si>
  <si>
    <t>Annual rate of base management fee earned as percentage of average adjusted gross assets</t>
  </si>
  <si>
    <t>1.50%</t>
  </si>
  <si>
    <t>Incentive fee earned on net investment income</t>
  </si>
  <si>
    <t>20.00%</t>
  </si>
  <si>
    <t>Fixed hurdle rate per quarter</t>
  </si>
  <si>
    <t>1.75%</t>
  </si>
  <si>
    <t>Incentive fee earned on net capital gains</t>
  </si>
  <si>
    <t>Investment in shares of common stock</t>
  </si>
  <si>
    <t>GECC | Common Stock</t>
  </si>
  <si>
    <t>Summary of Significant Accounting Policies - Earnings (Loss) Per Share (Detail) - USD ($) $ / shares in Units, shares in Thousands, $ in Thousands</t>
  </si>
  <si>
    <t>3 Months Ended</t>
  </si>
  <si>
    <t>Mar. 31, 2017</t>
  </si>
  <si>
    <t>Sep. 30, 2016</t>
  </si>
  <si>
    <t>Mar. 31, 2016</t>
  </si>
  <si>
    <t>Dec. 31, 2015</t>
  </si>
  <si>
    <t>Sep. 30, 2015</t>
  </si>
  <si>
    <t>Weighted average shares basic and diluted:</t>
  </si>
  <si>
    <t>Weighted average shares of common stock outstanding</t>
  </si>
  <si>
    <t>Weighted average shares of restricted stock subject to repurchase</t>
  </si>
  <si>
    <t>Weighted average shares used in computing earnings (loss) per share</t>
  </si>
  <si>
    <t>Income (loss) from continuing operations</t>
  </si>
  <si>
    <t>Income (loss) from discontinued operations</t>
  </si>
  <si>
    <t>Discontinued Operations - Additional Information (Detail)</t>
  </si>
  <si>
    <t>Jun. 30, 2016USD ($)subsidiary</t>
  </si>
  <si>
    <t>Oct. 31, 2016USD ($)</t>
  </si>
  <si>
    <t>Jun. 30, 2017USD ($)</t>
  </si>
  <si>
    <t>Dec. 31, 2015USD ($)</t>
  </si>
  <si>
    <t>Discontinued Operations [Line Items]</t>
  </si>
  <si>
    <t>Payment of fee split obligations</t>
  </si>
  <si>
    <t>General and administrative expenses</t>
  </si>
  <si>
    <t>General corporate overhead</t>
  </si>
  <si>
    <t>Microsoft Litigation</t>
  </si>
  <si>
    <t>Settlement payment</t>
  </si>
  <si>
    <t>Reimbursement of litigation costs</t>
  </si>
  <si>
    <t>Divesture</t>
  </si>
  <si>
    <t>Number of Wholly subsidiaries Discontinued | subsidiary</t>
  </si>
  <si>
    <t>Purchase price for divesture</t>
  </si>
  <si>
    <t>Divesture of businesses closing adjustment first amount</t>
  </si>
  <si>
    <t>Divesture of businesses closing adjustment second amount</t>
  </si>
  <si>
    <t>Remaining fee share contingent obligations</t>
  </si>
  <si>
    <t>Discontinued Operations - Reconciliation of Previous Operations (Detail) - USD ($) $ in Thousands</t>
  </si>
  <si>
    <t>Net revenue</t>
  </si>
  <si>
    <t>Patent licensing expenses</t>
  </si>
  <si>
    <t>[1]</t>
  </si>
  <si>
    <t>Other non-significant expenses</t>
  </si>
  <si>
    <t>Gain (loss) from discontinued operations</t>
  </si>
  <si>
    <t>Total pretax gain (loss) on discontinued operations</t>
  </si>
  <si>
    <t>Income tax benefit (expense)</t>
  </si>
  <si>
    <t>Amounts for the fiscal year ended June 30, 2017 primarily consist of non-recurring fee split obligations associated with the Microsoft settlement as further discussed below.</t>
  </si>
  <si>
    <t>Investments, at Fair Value (Details) - USD ($) $ in Thousands</t>
  </si>
  <si>
    <t>1 Months Ended</t>
  </si>
  <si>
    <t>7 Months Ended</t>
  </si>
  <si>
    <t>Nov. 30, 2016</t>
  </si>
  <si>
    <t>Dec. 31, 2017</t>
  </si>
  <si>
    <t>Acquisition - Additional Information (Details) - USD ($)</t>
  </si>
  <si>
    <t>Nov. 03, 2016</t>
  </si>
  <si>
    <t>Sep. 30, 2017</t>
  </si>
  <si>
    <t>Business Acquisition [Line Items]</t>
  </si>
  <si>
    <t>Investment Management Agreement fee performance requirement</t>
  </si>
  <si>
    <t>Gain on change in fair value of liability</t>
  </si>
  <si>
    <t>Payment for investment management agreement</t>
  </si>
  <si>
    <t>Initial estimated useful life of identifiable intangible assets acquired</t>
  </si>
  <si>
    <t>Estimated useful life of identifiable intangible assets acquired</t>
  </si>
  <si>
    <t>22 years</t>
  </si>
  <si>
    <t>Reversal of amortization expense previously recognized</t>
  </si>
  <si>
    <t>Percentage of ownership interest by parent</t>
  </si>
  <si>
    <t>Investment in equity interest</t>
  </si>
  <si>
    <t>GP Corp. | Scenario, Forecast</t>
  </si>
  <si>
    <t>Secured notes, amount</t>
  </si>
  <si>
    <t>Warrant rights cancelled</t>
  </si>
  <si>
    <t>MAST Capital Investor | Common Stock Warrant</t>
  </si>
  <si>
    <t>Estimated grant date fair value</t>
  </si>
  <si>
    <t>MAST Capital Investor | Minimum | Common Stock Warrant</t>
  </si>
  <si>
    <t>Acquisition Agreement with MAST Capital | GP Corp.</t>
  </si>
  <si>
    <t>Estimated fair value</t>
  </si>
  <si>
    <t>Secured notes, due date</t>
  </si>
  <si>
    <t>Nov. 3,
		2026</t>
  </si>
  <si>
    <t>Mandatory annual payments on debt</t>
  </si>
  <si>
    <t>Acquisition Agreement with MAST Capital | GP Corp. | 90-day LIBOR</t>
  </si>
  <si>
    <t>Spread on variable rate basis of debt</t>
  </si>
  <si>
    <t>3.00%</t>
  </si>
  <si>
    <t>Acquisition - Summary of Preliminary Fair Value Estimates as Previously Reported with Adjustments (Details) - USD ($) $ in Thousands</t>
  </si>
  <si>
    <t>Assets Acquired and Liabilities Assumed</t>
  </si>
  <si>
    <t>GP Corp note issued</t>
  </si>
  <si>
    <t>GP Corp. | As Previously Reported</t>
  </si>
  <si>
    <t>Warrants issued</t>
  </si>
  <si>
    <t>Total consideration</t>
  </si>
  <si>
    <t>Furniture and fixtures</t>
  </si>
  <si>
    <t>Lease deposit</t>
  </si>
  <si>
    <t>Identifiable intangible assets</t>
  </si>
  <si>
    <t>Lease liability, net</t>
  </si>
  <si>
    <t>Net assets acquired</t>
  </si>
  <si>
    <t>GP Corp. | Adjustment</t>
  </si>
  <si>
    <t>GP Corp. | As Adjusted</t>
  </si>
  <si>
    <t>Acquisition - Summary of Acquired Identifiable Intangible Assets (Details) $ in Thousands</t>
  </si>
  <si>
    <t>Gross Carrying Amount</t>
  </si>
  <si>
    <t>Accumulated Amortization</t>
  </si>
  <si>
    <t>Net Carrying Amount</t>
  </si>
  <si>
    <t>Investment Management Agreement</t>
  </si>
  <si>
    <t>Weighted Average Useful Life (in years)</t>
  </si>
  <si>
    <t>Assembled Workforce</t>
  </si>
  <si>
    <t>Acquisition -Summary of Amortization Expense of Identifiable Intangible Assets (Details) $ in Thousands</t>
  </si>
  <si>
    <t>Finite Lived Intangible Assets Future Amortization Expense Current And Five Succeeding Fiscal Years [Abstract]</t>
  </si>
  <si>
    <t>Aggregate Amortization Expense</t>
  </si>
  <si>
    <t>Estimated Amortization Expense, For the year ended June 30, 2018</t>
  </si>
  <si>
    <t>Estimated Amortization Expense, For the year ended June 30, 2019</t>
  </si>
  <si>
    <t>Estimated Amortization Expense, For the year ended June 30, 2020</t>
  </si>
  <si>
    <t>Estimated Amortization Expense, For the year ended June 30, 2021</t>
  </si>
  <si>
    <t>Estimated Amortization Expense, For the year ended June 30, 2022</t>
  </si>
  <si>
    <t>Related Party Transactions - Additional Information (Details) - MAST Capital Investor $ in Millions</t>
  </si>
  <si>
    <t>Related Party Transaction [Line Items]</t>
  </si>
  <si>
    <t>Cost sharing agreement limit</t>
  </si>
  <si>
    <t>Related Party Transactions - Schedule of Investments and Sharing Agreements - (Details) - USD ($) $ in Thousands</t>
  </si>
  <si>
    <t>Investment management fees for the period</t>
  </si>
  <si>
    <t>Net receivable due at the end of the period</t>
  </si>
  <si>
    <t>GECM costs charged to MAST Capital</t>
  </si>
  <si>
    <t>GECM net profit paid to GP Corp</t>
  </si>
  <si>
    <t>Investment in GECC</t>
  </si>
  <si>
    <t>GECC dividends and interest recognized for the period</t>
  </si>
  <si>
    <t>Managing GECC</t>
  </si>
  <si>
    <t>Reimbursement of GECC formation expenses for the period</t>
  </si>
  <si>
    <t>GECC administrative fees during the period</t>
  </si>
  <si>
    <t>Cost Sharing with MAST</t>
  </si>
  <si>
    <t>Profit Sharing with GP Corp</t>
  </si>
  <si>
    <t>Interest accrued and paid on GP Corp Note during the period</t>
  </si>
  <si>
    <t>Principal payments made on GP Corp Note during the period</t>
  </si>
  <si>
    <t>Financial Instruments - Summary of Assets and Liabilities Measured at Fair Value on Recurring and Non-recurring Basis (Details) $ in Thousands</t>
  </si>
  <si>
    <t>Liabilities:</t>
  </si>
  <si>
    <t>Assets:</t>
  </si>
  <si>
    <t>Level 1 | GECC</t>
  </si>
  <si>
    <t>Level 3</t>
  </si>
  <si>
    <t>Financial Instruments (Detail) - USD ($)</t>
  </si>
  <si>
    <t>8 Months Ended</t>
  </si>
  <si>
    <t>Fair Value, Balance Sheet Grouping, Financial Statement Captions</t>
  </si>
  <si>
    <t>Financial assets measured at fair value on recurring or non-recurring basis</t>
  </si>
  <si>
    <t>Fair value assumptions, expected dividend yields</t>
  </si>
  <si>
    <t>0.00%</t>
  </si>
  <si>
    <t>Fair value assumptions, risk-free interest rate</t>
  </si>
  <si>
    <t>Warrant exercise price</t>
  </si>
  <si>
    <t>Warrants, contractual term</t>
  </si>
  <si>
    <t>10 years</t>
  </si>
  <si>
    <t>Fair value assumptions, expected volatility rate</t>
  </si>
  <si>
    <t>65.70%</t>
  </si>
  <si>
    <t>66.60%</t>
  </si>
  <si>
    <t>Financial Instruments - Summary of Changes in Fair Value of Level 3 Financial Liabilities Measured on Recurring Basis (Details) $ in Thousands</t>
  </si>
  <si>
    <t>Fair Value Assets And Liabilities Measured On Recurring And Nonrecurring Basis [Line Items]</t>
  </si>
  <si>
    <t>Re-measurement of warrant liability (gain)</t>
  </si>
  <si>
    <t>Derivative Financial Instruments, Liabilities | Fair Value Level 3 Financial Liabilities</t>
  </si>
  <si>
    <t>Aggregate fair value of warrant issued</t>
  </si>
  <si>
    <t>End of year</t>
  </si>
  <si>
    <t>Related Party Note Payable - Summary of Related Party Notes (Detail) - USD ($) $ in Thousands</t>
  </si>
  <si>
    <t>Debt Instrument [Line Items]</t>
  </si>
  <si>
    <t>Balance beginning of year</t>
  </si>
  <si>
    <t>Issuance of GP Corp Note, at fair value</t>
  </si>
  <si>
    <t>Amortization of discount issuance costs</t>
  </si>
  <si>
    <t>Principal and interest payments</t>
  </si>
  <si>
    <t>Balance end of year</t>
  </si>
  <si>
    <t>Current portion, end of year</t>
  </si>
  <si>
    <t>Balance, net of current portion, end of year</t>
  </si>
  <si>
    <t>GP Corp Note</t>
  </si>
  <si>
    <t>Issuance of in-kind notes</t>
  </si>
  <si>
    <t>Related Party Note Payable - Additional Information (Detail) - USD ($) $ in Thousands</t>
  </si>
  <si>
    <t>Oct. 31, 2016</t>
  </si>
  <si>
    <t>Senior Secured Notes</t>
  </si>
  <si>
    <t>Total cash payment to retire Notes</t>
  </si>
  <si>
    <t>Call premium</t>
  </si>
  <si>
    <t>Payment of related party Note</t>
  </si>
  <si>
    <t>Average interest rate</t>
  </si>
  <si>
    <t>4.00%</t>
  </si>
  <si>
    <t>GP Corp Note | 90-day LIBOR</t>
  </si>
  <si>
    <t>Related Party Note Payable - Summary of Company's Maximum Obligations and Estimated Cumulative Off-Sets Allowed by Cost-Sharing Agreements (Detail) - USD ($) $ in Thousands</t>
  </si>
  <si>
    <t>Estimated GP Corp Note, net</t>
  </si>
  <si>
    <t>Thereafter</t>
  </si>
  <si>
    <t>Total, maximum obligation</t>
  </si>
  <si>
    <t>Estimated reduction from cost sharing agreement</t>
  </si>
  <si>
    <t>Commitments and Contingencies (Detail) - Divesture - USD ($) $ in Millions</t>
  </si>
  <si>
    <t>Maximum additional proceeds</t>
  </si>
  <si>
    <t>Contractual payment due date</t>
  </si>
  <si>
    <t>Jun. 30,
		2018</t>
  </si>
  <si>
    <t>Operating Leases - Additional Information (Details) $ in Thousands</t>
  </si>
  <si>
    <t>Dec. 23, 2016USD ($)</t>
  </si>
  <si>
    <t>Jun. 30, 2017USD ($)Office</t>
  </si>
  <si>
    <t>Operating Leased Assets [Line Items]</t>
  </si>
  <si>
    <t>Number of operating leased asset obtained | Office</t>
  </si>
  <si>
    <t>Hancock Lease</t>
  </si>
  <si>
    <t>Operating leases early effective termination date</t>
  </si>
  <si>
    <t>Dec. 31,
		2017</t>
  </si>
  <si>
    <t>Obligation under operating lease</t>
  </si>
  <si>
    <t>Watermill Lease</t>
  </si>
  <si>
    <t>Operating lease remaining initial term</t>
  </si>
  <si>
    <t>88 months</t>
  </si>
  <si>
    <t>Operating leases optional lease extension period</t>
  </si>
  <si>
    <t>60 months</t>
  </si>
  <si>
    <t>Expected term of right of use of office space</t>
  </si>
  <si>
    <t>Lease liability</t>
  </si>
  <si>
    <t>Lease discount rate</t>
  </si>
  <si>
    <t>10.00%</t>
  </si>
  <si>
    <t>Increase in average rate of lease payment</t>
  </si>
  <si>
    <t>2.40%</t>
  </si>
  <si>
    <t>Watermill Lease | Minimum</t>
  </si>
  <si>
    <t>Increase in average rate of lease payment, amount</t>
  </si>
  <si>
    <t>Watermill Lease | Maximum</t>
  </si>
  <si>
    <t>Operating Leases - Schedule of Company's Undiscounted Cash Payment Obligations for Operating Lease Liabilities (Detail) $ in Thousands</t>
  </si>
  <si>
    <t>Operating Leases Future Minimum Payments Due [Abstract]</t>
  </si>
  <si>
    <t>Stockholders' Equity - Rights Offering (Details) - USD ($) $ / shares in Units, $ in Thousands</t>
  </si>
  <si>
    <t>Stock rights exercise price</t>
  </si>
  <si>
    <t>Proceeds from rights offering issuance of common stock</t>
  </si>
  <si>
    <t>Expense of sale of stock</t>
  </si>
  <si>
    <t>Rights Offering</t>
  </si>
  <si>
    <t>Proceeds from investors, on issuance of common stock</t>
  </si>
  <si>
    <t>Net proceeds</t>
  </si>
  <si>
    <t>Rights Offering | Backstop Providers</t>
  </si>
  <si>
    <t>Stockholders' Equity - Tax Benefits Preservation Agreement (Detail) - $ / shares</t>
  </si>
  <si>
    <t>Jan. 20, 2015</t>
  </si>
  <si>
    <t>Preferred stock rights exercise price</t>
  </si>
  <si>
    <t>Rights plan restriction, maximum percentage of common stock a person or an entity can acquire</t>
  </si>
  <si>
    <t>4.99%</t>
  </si>
  <si>
    <t>Rights plan restriction, maximum percentage of common stock owned by a person or an entity restricted from buying additional shares</t>
  </si>
  <si>
    <t>Preferred Stock Purchase Right</t>
  </si>
  <si>
    <t>Number of rights distributed per common share</t>
  </si>
  <si>
    <t>Number of rights automatically attaching per common share</t>
  </si>
  <si>
    <t>Number of shares of Series A Junior Participating Cumulative Preferred Stock purchased by each right</t>
  </si>
  <si>
    <t>Stockholders' Equity - Stock Plans (Detail) - shares</t>
  </si>
  <si>
    <t>Nov. 30, 2013</t>
  </si>
  <si>
    <t>Share-based Compensation Arrangement by Share-based Payment Award</t>
  </si>
  <si>
    <t>Vesting period</t>
  </si>
  <si>
    <t>Directors Stock Plan</t>
  </si>
  <si>
    <t>Term of stock option grants</t>
  </si>
  <si>
    <t>Directors Stock Plan | Maximum</t>
  </si>
  <si>
    <t>Options acceleration period</t>
  </si>
  <si>
    <t>24 months</t>
  </si>
  <si>
    <t>2006 Plan</t>
  </si>
  <si>
    <t>Reduction in Share Reserve</t>
  </si>
  <si>
    <t>Cliff period of options for new employees</t>
  </si>
  <si>
    <t>2006 Plan | Full Value Stock Award</t>
  </si>
  <si>
    <t>2006 Plan | Maximum</t>
  </si>
  <si>
    <t>4 years</t>
  </si>
  <si>
    <t>2006 Plan | Minimum</t>
  </si>
  <si>
    <t>2016 Long-Term Incentive Plan</t>
  </si>
  <si>
    <t>Stockholders' Equity - Shares of Common Stock Reserved For Issuance (Detail)</t>
  </si>
  <si>
    <t>Jun. 30, 2017shares</t>
  </si>
  <si>
    <t>Common stock available for grant</t>
  </si>
  <si>
    <t>2016 Employee Stock Purchase Plan</t>
  </si>
  <si>
    <t>Stockholders' Equity - Assumptions Used to Value Options (Detail)</t>
  </si>
  <si>
    <t>Expected volatility</t>
  </si>
  <si>
    <t>67.70%</t>
  </si>
  <si>
    <t>Expected volatility, minimum</t>
  </si>
  <si>
    <t>64.70%</t>
  </si>
  <si>
    <t>64.90%</t>
  </si>
  <si>
    <t>Expected volatility, maximum</t>
  </si>
  <si>
    <t>69.10%</t>
  </si>
  <si>
    <t>Expected term (years)</t>
  </si>
  <si>
    <t>6 years 2 months 5 days</t>
  </si>
  <si>
    <t>Risk-free rate</t>
  </si>
  <si>
    <t>1.77%</t>
  </si>
  <si>
    <t>Risk-free rate, minimum</t>
  </si>
  <si>
    <t>1.73%</t>
  </si>
  <si>
    <t>Risk-free rate, maximum</t>
  </si>
  <si>
    <t>2.00%</t>
  </si>
  <si>
    <t>2.05%</t>
  </si>
  <si>
    <t>6 years 2 months 30 days</t>
  </si>
  <si>
    <t>5 years 10 months 17 days</t>
  </si>
  <si>
    <t>7 years 2 months 30 days</t>
  </si>
  <si>
    <t>9 years 10 months 17 days</t>
  </si>
  <si>
    <t>Stockholders' Equity - Summary of Option Activity (Detail) - USD ($) $ / shares in Units, $ in Thousands</t>
  </si>
  <si>
    <t>Shares</t>
  </si>
  <si>
    <t>Beginning Balance</t>
  </si>
  <si>
    <t>Options granted</t>
  </si>
  <si>
    <t>Exercised</t>
  </si>
  <si>
    <t>Forfeited, cancelled or expired</t>
  </si>
  <si>
    <t>Ending Balance</t>
  </si>
  <si>
    <t>Exercisable</t>
  </si>
  <si>
    <t>Vested and expected to vest</t>
  </si>
  <si>
    <t>Weighted average exercise price</t>
  </si>
  <si>
    <t>Weighted average remaining contractual term</t>
  </si>
  <si>
    <t>Outstanding</t>
  </si>
  <si>
    <t>7 years 3 months 15 days</t>
  </si>
  <si>
    <t>6 years 10 months 28 days</t>
  </si>
  <si>
    <t>Aggregate Intrinsic Value, Outstanding</t>
  </si>
  <si>
    <t>Aggregate Intrinsic Value, Exercisable</t>
  </si>
  <si>
    <t>Aggregate Intrinsic Value, Vested and expected to vest</t>
  </si>
  <si>
    <t>Weighted average grant date fair value of options per share granted</t>
  </si>
  <si>
    <t>Value of options exercised</t>
  </si>
  <si>
    <t>Stockholders' Equity - Activity of Restricted Stock Units (Detail) - USD ($) $ / shares in Units, $ in Millions</t>
  </si>
  <si>
    <t>Weighted average grant date fair value</t>
  </si>
  <si>
    <t>Granted</t>
  </si>
  <si>
    <t>Investment management cumulative revenue collection target</t>
  </si>
  <si>
    <t>Restricted Stock Units (RSUs)</t>
  </si>
  <si>
    <t>Vested</t>
  </si>
  <si>
    <t>Forfeited</t>
  </si>
  <si>
    <t>Aggregate grant date fair value of RSU's granted</t>
  </si>
  <si>
    <t>Stockholders' Equity - Stock-Based Compensation Expense (Detail) - USD ($) $ in Millions</t>
  </si>
  <si>
    <t>Stock based compensation reclassified to discontinued operations</t>
  </si>
  <si>
    <t>Total unrecognized compensation cost</t>
  </si>
  <si>
    <t>Stock-based compensation period for recognition</t>
  </si>
  <si>
    <t>3 years 9 months 18 days</t>
  </si>
  <si>
    <t>Post termination exercise term</t>
  </si>
  <si>
    <t>90 days</t>
  </si>
  <si>
    <t>Employees and Directors</t>
  </si>
  <si>
    <t>Stock-based compensation expense</t>
  </si>
  <si>
    <t>Former Officers And Directors</t>
  </si>
  <si>
    <t>Income Taxes - Income (Loss) From Continuing Operations Before Provision for Income Taxes (Detail) - USD ($) $ in Thousands</t>
  </si>
  <si>
    <t>Domestic</t>
  </si>
  <si>
    <t>Income Taxes - Provision (Benefit) for Income Taxes (Detail) - USD ($) $ in Thousands</t>
  </si>
  <si>
    <t>Current:</t>
  </si>
  <si>
    <t>Foreign Income Tax</t>
  </si>
  <si>
    <t>Current tax expense</t>
  </si>
  <si>
    <t>Deferred:</t>
  </si>
  <si>
    <t>Domestic Income Tax</t>
  </si>
  <si>
    <t>Deferred tax expense</t>
  </si>
  <si>
    <t>Total tax expense (benefit)</t>
  </si>
  <si>
    <t>Income Taxes - Additional Information (Detail) - USD ($)</t>
  </si>
  <si>
    <t>Income tax expense (benefit) from discontinued operations</t>
  </si>
  <si>
    <t>Income tax for the period</t>
  </si>
  <si>
    <t>Accrued taxes for divested foreign subsidiaries</t>
  </si>
  <si>
    <t>Statutory income tax rate</t>
  </si>
  <si>
    <t>35.00%</t>
  </si>
  <si>
    <t>Federal net operating loss carryforwards</t>
  </si>
  <si>
    <t>Operating loss carryforward for state income tax</t>
  </si>
  <si>
    <t>Reduction in state net operating losses for ceased operations</t>
  </si>
  <si>
    <t>Net operating loss carryforwards description</t>
  </si>
  <si>
    <t>Under Code Section 382, the utilization of a corporation's NOL carryforwards is limited following a change in ownership (as defined by the Code) of greater than 50% within a rolling three-year period.</t>
  </si>
  <si>
    <t>Tax benefits preservation agreement, minimum increase of collective ownership of aggregate amount of outstanding shares</t>
  </si>
  <si>
    <t>50.00%</t>
  </si>
  <si>
    <t>Tax benefits preservation agreement, ownership change period</t>
  </si>
  <si>
    <t>Decrease in unrecognized tax benefits due to discontinued operations</t>
  </si>
  <si>
    <t>Unrecognized tax benefits</t>
  </si>
  <si>
    <t>Total unrecognized tax benefits that, if recognized would affect effective tax rate</t>
  </si>
  <si>
    <t>Amount of unrecognized tax benefit offset against the deferred tax asset</t>
  </si>
  <si>
    <t>Interest accrued for tax liabilities</t>
  </si>
  <si>
    <t>California</t>
  </si>
  <si>
    <t>Research and development credit carryforward</t>
  </si>
  <si>
    <t>Massachusetts</t>
  </si>
  <si>
    <t>Operating loss carryforwards expiration period</t>
  </si>
  <si>
    <t>Federal</t>
  </si>
  <si>
    <t>Net operating losses, carryforward period</t>
  </si>
  <si>
    <t>20 years</t>
  </si>
  <si>
    <t>Federal | California</t>
  </si>
  <si>
    <t>Minimum | California</t>
  </si>
  <si>
    <t>Minimum | Massachusetts</t>
  </si>
  <si>
    <t>Minimum | Federal</t>
  </si>
  <si>
    <t>Minimum | Research and Development</t>
  </si>
  <si>
    <t>Maximum | California</t>
  </si>
  <si>
    <t>Maximum | Massachusetts</t>
  </si>
  <si>
    <t>Maximum | Federal</t>
  </si>
  <si>
    <t>Maximum | Research and Development</t>
  </si>
  <si>
    <t>Mediation And Messaging Businesses</t>
  </si>
  <si>
    <t>Foreign deferred tax assets</t>
  </si>
  <si>
    <t>Income Taxes - Reconciliation of Expected Federal Income Tax Expense Benefit (Detail) - USD ($) $ in Thousands</t>
  </si>
  <si>
    <t>Federal Benefit at Statutory Rate</t>
  </si>
  <si>
    <t>State taxes</t>
  </si>
  <si>
    <t>Effect of foreign corporations</t>
  </si>
  <si>
    <t>Permanent adjustments</t>
  </si>
  <si>
    <t>Change in valuation allowance</t>
  </si>
  <si>
    <t>Abandonment of state net operating losses</t>
  </si>
  <si>
    <t>Stock compensation adjustment</t>
  </si>
  <si>
    <t>Other</t>
  </si>
  <si>
    <t>Income Taxes - Tax Effect of Temporary Differences of Deferred Tax Assets and Liabilities (Detail) - USD ($) $ in Thousands</t>
  </si>
  <si>
    <t>Deferred Tax Assets:</t>
  </si>
  <si>
    <t>Net operating loss carryforwards</t>
  </si>
  <si>
    <t>Accruals and allowances not deductible for tax purposes</t>
  </si>
  <si>
    <t>Research and development credit and other carry-forwards</t>
  </si>
  <si>
    <t>Stock based compensation</t>
  </si>
  <si>
    <t>Unrealized loss on investment</t>
  </si>
  <si>
    <t>Investment in Partnership</t>
  </si>
  <si>
    <t>Total Deferred tax assets, gross</t>
  </si>
  <si>
    <t>Less: valuation allowance</t>
  </si>
  <si>
    <t>Income Taxes - Federal Net Operating Loss Carryforwards (Detail) - USD ($) $ in Thousands</t>
  </si>
  <si>
    <t>Operating Loss Carryforwards</t>
  </si>
  <si>
    <t>2023 through 2037</t>
  </si>
  <si>
    <t>Income Taxes - Gross Unrecognized Tax Benefit Activity (Detail) - USD ($) $ in Thousands</t>
  </si>
  <si>
    <t>Jun. 30, 2014</t>
  </si>
  <si>
    <t>Reductions for tax positions of prior years</t>
  </si>
  <si>
    <t>Lapse of statute of limitations</t>
  </si>
  <si>
    <t>Segment Information (Details) - USD ($) $ in Thousands</t>
  </si>
  <si>
    <t>Total revenue</t>
  </si>
  <si>
    <t>Costs and Expenses:</t>
  </si>
  <si>
    <t>Operating income (loss):</t>
  </si>
  <si>
    <t>Operating income (loss)</t>
  </si>
  <si>
    <t>Income (loss) from discontinued operations, net</t>
  </si>
  <si>
    <t>Investment management</t>
  </si>
  <si>
    <t>General corporate</t>
  </si>
  <si>
    <t>Quarterly Financial Results (Unaudited) - Summary of Quarterly Financial Results (Detail) - USD ($) $ / shares in Units, shares in Thousands, $ in Thousands</t>
  </si>
  <si>
    <t>Net revenues</t>
  </si>
  <si>
    <t>Operating costs and expenses</t>
  </si>
  <si>
    <t>Basic and diluted earnings (loss) per share from continuing operations per share</t>
  </si>
  <si>
    <t>Basic and diluted earnings (loss) from discontinued operations per share</t>
  </si>
  <si>
    <t>Shares used in computing:</t>
  </si>
  <si>
    <t>Basic and diluted earnings (loss) per share</t>
  </si>
  <si>
    <t>Quarterly Financial Results (Unaudited) - Summary of Quarterly Financial Results (Parenthetical) (Detail) - USD ($) $ in Millions</t>
  </si>
  <si>
    <t>Reclassification adjustment of dividend and interest income</t>
  </si>
  <si>
    <t>Subsequent Events - Additional Information (Detail) - USD ($)</t>
  </si>
  <si>
    <t>Subsequent Event [Line Items]</t>
  </si>
  <si>
    <t>Common stock fully vested</t>
  </si>
  <si>
    <t>Scenario, Forecast | MAST Capital Investor</t>
  </si>
  <si>
    <t>Restricted stock award, forfeited</t>
  </si>
  <si>
    <t>Warrants purchase period</t>
  </si>
  <si>
    <t>2 years</t>
  </si>
  <si>
    <t>Number of days preceding the date notice of exercise</t>
  </si>
  <si>
    <t>10 days</t>
  </si>
  <si>
    <t>Scenario, Forecast | MAST Capital Investor | Maximum</t>
  </si>
  <si>
    <t>Warrants granted to purchase common stock</t>
  </si>
  <si>
    <t>GP Corp. | 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250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4139631</v>
      </c>
    </row>
    <row r="17" spans="1:4">
      <c r="A17" s="4" t="s">
        <v>28</v>
      </c>
      <c r="D17" s="6" t="n">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894</v>
      </c>
      <c r="C3" s="6" t="n">
        <v>80711</v>
      </c>
    </row>
    <row r="4" spans="1:3">
      <c r="A4" s="4" t="s">
        <v>33</v>
      </c>
      <c r="B4" s="5" t="n">
        <v>549</v>
      </c>
    </row>
    <row r="5" spans="1:3">
      <c r="A5" s="4" t="s">
        <v>34</v>
      </c>
      <c r="B5" s="5" t="n">
        <v>163</v>
      </c>
    </row>
    <row r="6" spans="1:3">
      <c r="A6" s="4" t="s">
        <v>35</v>
      </c>
      <c r="B6" s="5" t="n">
        <v>348</v>
      </c>
    </row>
    <row r="7" spans="1:3">
      <c r="A7" s="4" t="s">
        <v>36</v>
      </c>
      <c r="B7" s="5" t="n">
        <v>20886</v>
      </c>
    </row>
    <row r="8" spans="1:3">
      <c r="A8" s="4" t="s">
        <v>37</v>
      </c>
      <c r="B8" s="5" t="n">
        <v>174</v>
      </c>
      <c r="C8" s="5" t="n">
        <v>110</v>
      </c>
    </row>
    <row r="9" spans="1:3">
      <c r="A9" s="4" t="s">
        <v>38</v>
      </c>
      <c r="B9" s="5" t="n">
        <v>68014</v>
      </c>
      <c r="C9" s="5" t="n">
        <v>80821</v>
      </c>
    </row>
    <row r="10" spans="1:3">
      <c r="A10" s="4" t="s">
        <v>39</v>
      </c>
      <c r="B10" s="5" t="n">
        <v>2757</v>
      </c>
    </row>
    <row r="11" spans="1:3">
      <c r="A11" s="4" t="s">
        <v>40</v>
      </c>
      <c r="B11" s="5" t="n">
        <v>41</v>
      </c>
    </row>
    <row r="12" spans="1:3">
      <c r="A12" s="4" t="s">
        <v>41</v>
      </c>
      <c r="B12" s="5" t="n">
        <v>4102</v>
      </c>
    </row>
    <row r="13" spans="1:3">
      <c r="A13" s="4" t="s">
        <v>42</v>
      </c>
      <c r="B13" s="5" t="n">
        <v>1688</v>
      </c>
    </row>
    <row r="14" spans="1:3">
      <c r="A14" s="4" t="s">
        <v>43</v>
      </c>
      <c r="B14" s="5" t="n">
        <v>92</v>
      </c>
      <c r="C14" s="5" t="n">
        <v>76</v>
      </c>
    </row>
    <row r="15" spans="1:3">
      <c r="A15" s="4" t="s">
        <v>44</v>
      </c>
      <c r="B15" s="5" t="n">
        <v>76694</v>
      </c>
      <c r="C15" s="5" t="n">
        <v>80897</v>
      </c>
    </row>
    <row r="16" spans="1:3">
      <c r="A16" s="3" t="s">
        <v>45</v>
      </c>
    </row>
    <row r="17" spans="1:3">
      <c r="A17" s="4" t="s">
        <v>46</v>
      </c>
      <c r="B17" s="5" t="n">
        <v>52</v>
      </c>
      <c r="C17" s="5" t="n">
        <v>521</v>
      </c>
    </row>
    <row r="18" spans="1:3">
      <c r="A18" s="4" t="s">
        <v>47</v>
      </c>
      <c r="B18" s="5" t="n">
        <v>1019</v>
      </c>
      <c r="C18" s="5" t="n">
        <v>108</v>
      </c>
    </row>
    <row r="19" spans="1:3">
      <c r="A19" s="4" t="s">
        <v>48</v>
      </c>
      <c r="B19" s="5" t="n">
        <v>164</v>
      </c>
      <c r="C19" s="5" t="n">
        <v>1787</v>
      </c>
    </row>
    <row r="20" spans="1:3">
      <c r="A20" s="4" t="s">
        <v>49</v>
      </c>
      <c r="B20" s="5" t="n">
        <v>214</v>
      </c>
      <c r="C20" s="5" t="n">
        <v>520</v>
      </c>
    </row>
    <row r="21" spans="1:3">
      <c r="A21" s="4" t="s">
        <v>50</v>
      </c>
      <c r="B21" s="5" t="n">
        <v>421</v>
      </c>
    </row>
    <row r="22" spans="1:3">
      <c r="A22" s="4" t="s">
        <v>51</v>
      </c>
      <c r="B22" s="5" t="n">
        <v>3608</v>
      </c>
      <c r="C22" s="5" t="n">
        <v>7338</v>
      </c>
    </row>
    <row r="23" spans="1:3">
      <c r="A23" s="4" t="s">
        <v>52</v>
      </c>
      <c r="B23" s="5" t="n">
        <v>250</v>
      </c>
      <c r="C23" s="5" t="n">
        <v>33786</v>
      </c>
    </row>
    <row r="24" spans="1:3">
      <c r="A24" s="4" t="s">
        <v>53</v>
      </c>
      <c r="B24" s="5" t="n">
        <v>5728</v>
      </c>
      <c r="C24" s="5" t="n">
        <v>44060</v>
      </c>
    </row>
    <row r="25" spans="1:3">
      <c r="A25" s="4" t="s">
        <v>54</v>
      </c>
      <c r="B25" s="5" t="n">
        <v>2924</v>
      </c>
    </row>
    <row r="26" spans="1:3">
      <c r="A26" s="4" t="s">
        <v>55</v>
      </c>
      <c r="B26" s="5" t="n">
        <v>1640</v>
      </c>
    </row>
    <row r="27" spans="1:3">
      <c r="A27" s="4" t="s">
        <v>56</v>
      </c>
      <c r="B27" s="5" t="n">
        <v>186</v>
      </c>
    </row>
    <row r="28" spans="1:3">
      <c r="A28" s="4" t="s">
        <v>57</v>
      </c>
      <c r="C28" s="5" t="n">
        <v>16</v>
      </c>
    </row>
    <row r="29" spans="1:3">
      <c r="A29" s="4" t="s">
        <v>58</v>
      </c>
      <c r="B29" s="5" t="n">
        <v>10478</v>
      </c>
      <c r="C29" s="5" t="n">
        <v>44076</v>
      </c>
    </row>
    <row r="30" spans="1:3">
      <c r="A30" s="4" t="s">
        <v>59</v>
      </c>
      <c r="B30" s="4" t="s">
        <v>60</v>
      </c>
      <c r="C30" s="4" t="s">
        <v>60</v>
      </c>
    </row>
    <row r="31" spans="1:3">
      <c r="A31" s="3" t="s">
        <v>61</v>
      </c>
    </row>
    <row r="32" spans="1:3">
      <c r="A32" s="4" t="s">
        <v>62</v>
      </c>
      <c r="B32" s="4" t="s">
        <v>60</v>
      </c>
      <c r="C32" s="4" t="s">
        <v>60</v>
      </c>
    </row>
    <row r="33" spans="1:3">
      <c r="A33" s="4" t="s">
        <v>63</v>
      </c>
      <c r="B33" s="5" t="n">
        <v>23</v>
      </c>
      <c r="C33" s="5" t="n">
        <v>9</v>
      </c>
    </row>
    <row r="34" spans="1:3">
      <c r="A34" s="4" t="s">
        <v>64</v>
      </c>
      <c r="B34" s="5" t="n">
        <v>3293683</v>
      </c>
      <c r="C34" s="5" t="n">
        <v>3249085</v>
      </c>
    </row>
    <row r="35" spans="1:3">
      <c r="A35" s="4" t="s">
        <v>65</v>
      </c>
      <c r="B35" s="5" t="n">
        <v>-3227480</v>
      </c>
      <c r="C35" s="5" t="n">
        <v>-3212273</v>
      </c>
    </row>
    <row r="36" spans="1:3">
      <c r="A36" s="4" t="s">
        <v>66</v>
      </c>
      <c r="B36" s="5" t="n">
        <v>66226</v>
      </c>
      <c r="C36" s="5" t="n">
        <v>36821</v>
      </c>
    </row>
    <row r="37" spans="1:3">
      <c r="A37" s="4" t="s">
        <v>67</v>
      </c>
      <c r="B37" s="5" t="n">
        <v>-10</v>
      </c>
    </row>
    <row r="38" spans="1:3">
      <c r="A38" s="4" t="s">
        <v>68</v>
      </c>
      <c r="B38" s="5" t="n">
        <v>66216</v>
      </c>
      <c r="C38" s="5" t="n">
        <v>36821</v>
      </c>
    </row>
    <row r="39" spans="1:3">
      <c r="A39" s="4" t="s">
        <v>69</v>
      </c>
      <c r="B39" s="6" t="n">
        <v>76694</v>
      </c>
      <c r="C39" s="6" t="n">
        <v>80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9</v>
      </c>
    </row>
    <row r="4" spans="1:2">
      <c r="A4" s="4" t="s">
        <v>232</v>
      </c>
      <c r="B4" s="4" t="s">
        <v>233</v>
      </c>
    </row>
    <row r="5" spans="1:2">
      <c r="A5" s="4" t="s">
        <v>191</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18</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30000</v>
      </c>
    </row>
    <row r="4" spans="1:3">
      <c r="A4" s="4" t="s">
        <v>73</v>
      </c>
      <c r="B4" s="7" t="n">
        <v>0.001</v>
      </c>
      <c r="C4" s="7" t="n">
        <v>0.001</v>
      </c>
    </row>
    <row r="5" spans="1:3">
      <c r="A5" s="4" t="s">
        <v>74</v>
      </c>
      <c r="B5" s="5" t="n">
        <v>5000</v>
      </c>
      <c r="C5" s="5" t="n">
        <v>5000</v>
      </c>
    </row>
    <row r="6" spans="1:3">
      <c r="A6" s="4" t="s">
        <v>75</v>
      </c>
      <c r="B6" s="5" t="n">
        <v>0</v>
      </c>
      <c r="C6" s="5" t="n">
        <v>0</v>
      </c>
    </row>
    <row r="7" spans="1:3">
      <c r="A7" s="4" t="s">
        <v>76</v>
      </c>
      <c r="B7" s="7" t="n">
        <v>0.001</v>
      </c>
      <c r="C7" s="7" t="n">
        <v>0.001</v>
      </c>
    </row>
    <row r="8" spans="1:3">
      <c r="A8" s="4" t="s">
        <v>77</v>
      </c>
      <c r="B8" s="5" t="n">
        <v>350000000</v>
      </c>
      <c r="C8" s="5" t="n">
        <v>350000000</v>
      </c>
    </row>
    <row r="9" spans="1:3">
      <c r="A9" s="4" t="s">
        <v>78</v>
      </c>
      <c r="B9" s="5" t="n">
        <v>24258847</v>
      </c>
      <c r="C9" s="5" t="n">
        <v>9466670</v>
      </c>
    </row>
    <row r="10" spans="1:3">
      <c r="A10" s="4" t="s">
        <v>79</v>
      </c>
      <c r="B10" s="5" t="n">
        <v>23200153</v>
      </c>
      <c r="C10" s="5" t="n">
        <v>9466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8"/>
    <col customWidth="1" max="3" min="3" width="14"/>
  </cols>
  <sheetData>
    <row r="1" spans="1:3">
      <c r="A1" s="1" t="s">
        <v>325</v>
      </c>
      <c r="B1" s="2" t="s">
        <v>1</v>
      </c>
    </row>
    <row r="2" spans="1:3">
      <c r="B2" s="2" t="s">
        <v>326</v>
      </c>
      <c r="C2" s="2" t="s">
        <v>327</v>
      </c>
    </row>
    <row r="3" spans="1:3">
      <c r="A3" s="4" t="s">
        <v>328</v>
      </c>
      <c r="B3" s="5" t="n">
        <v>2</v>
      </c>
    </row>
    <row r="4" spans="1:3">
      <c r="A4" s="4" t="s">
        <v>329</v>
      </c>
    </row>
    <row r="5" spans="1:3">
      <c r="A5" s="4" t="s">
        <v>330</v>
      </c>
      <c r="B5" s="4" t="s">
        <v>331</v>
      </c>
    </row>
    <row r="6" spans="1:3">
      <c r="A6" s="4" t="s">
        <v>332</v>
      </c>
      <c r="B6" s="4" t="s">
        <v>333</v>
      </c>
    </row>
    <row r="7" spans="1:3">
      <c r="A7" s="4" t="s">
        <v>334</v>
      </c>
    </row>
    <row r="8" spans="1:3">
      <c r="A8" s="4" t="s">
        <v>335</v>
      </c>
      <c r="B8" s="4" t="s">
        <v>336</v>
      </c>
    </row>
    <row r="9" spans="1:3">
      <c r="A9" s="4" t="s">
        <v>337</v>
      </c>
      <c r="B9" s="4" t="s">
        <v>338</v>
      </c>
    </row>
    <row r="10" spans="1:3">
      <c r="A10" s="4" t="s">
        <v>339</v>
      </c>
    </row>
    <row r="11" spans="1:3">
      <c r="A11" s="4" t="s">
        <v>330</v>
      </c>
      <c r="B11" s="4" t="s">
        <v>340</v>
      </c>
      <c r="C11" s="4" t="s">
        <v>340</v>
      </c>
    </row>
    <row r="12" spans="1:3">
      <c r="A12" s="4" t="s">
        <v>341</v>
      </c>
      <c r="B12" s="6"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7"/>
    <col customWidth="1" max="5" min="5" width="14"/>
  </cols>
  <sheetData>
    <row r="1" spans="1:5">
      <c r="A1" s="1" t="s">
        <v>342</v>
      </c>
      <c r="B1" s="2" t="s">
        <v>1</v>
      </c>
    </row>
    <row r="2" spans="1:5">
      <c r="B2" s="2" t="s">
        <v>343</v>
      </c>
      <c r="C2" s="2" t="s">
        <v>344</v>
      </c>
      <c r="D2" s="2" t="s">
        <v>345</v>
      </c>
      <c r="E2" s="2" t="s">
        <v>327</v>
      </c>
    </row>
    <row r="3" spans="1:5">
      <c r="A3" s="3" t="s">
        <v>346</v>
      </c>
    </row>
    <row r="4" spans="1:5">
      <c r="A4" s="4" t="s">
        <v>347</v>
      </c>
      <c r="B4" s="5" t="n">
        <v>2</v>
      </c>
    </row>
    <row r="5" spans="1:5">
      <c r="A5" s="4" t="s">
        <v>348</v>
      </c>
      <c r="B5" s="10" t="n">
        <v>1.7</v>
      </c>
    </row>
    <row r="6" spans="1:5">
      <c r="A6" s="4" t="s">
        <v>349</v>
      </c>
      <c r="B6" s="4" t="s">
        <v>350</v>
      </c>
    </row>
    <row r="7" spans="1:5">
      <c r="A7" s="4" t="s">
        <v>351</v>
      </c>
      <c r="B7" s="4" t="s">
        <v>352</v>
      </c>
    </row>
    <row r="8" spans="1:5">
      <c r="A8" s="4" t="s">
        <v>353</v>
      </c>
      <c r="B8" s="4" t="s">
        <v>354</v>
      </c>
    </row>
    <row r="9" spans="1:5">
      <c r="A9" s="4" t="s">
        <v>355</v>
      </c>
      <c r="B9" s="5" t="n">
        <v>1923279</v>
      </c>
      <c r="C9" s="5" t="n">
        <v>32638</v>
      </c>
      <c r="D9" s="5" t="n">
        <v>306000</v>
      </c>
    </row>
    <row r="10" spans="1:5">
      <c r="A10" s="4" t="s">
        <v>356</v>
      </c>
      <c r="B10" s="5" t="n">
        <v>1058694</v>
      </c>
    </row>
    <row r="11" spans="1:5">
      <c r="A11" s="4" t="s">
        <v>357</v>
      </c>
      <c r="C11" s="10" t="n">
        <v>0.9</v>
      </c>
    </row>
    <row r="12" spans="1:5">
      <c r="A12" s="4" t="s">
        <v>358</v>
      </c>
      <c r="C12" s="11" t="n">
        <v>0.9</v>
      </c>
    </row>
    <row r="13" spans="1:5">
      <c r="A13" s="4" t="s">
        <v>359</v>
      </c>
    </row>
    <row r="14" spans="1:5">
      <c r="A14" s="3" t="s">
        <v>346</v>
      </c>
    </row>
    <row r="15" spans="1:5">
      <c r="A15" s="4" t="s">
        <v>360</v>
      </c>
      <c r="C15" s="10" t="n">
        <v>0.1</v>
      </c>
      <c r="D15" s="10" t="n">
        <v>0.1</v>
      </c>
    </row>
    <row r="16" spans="1:5">
      <c r="A16" s="4" t="s">
        <v>361</v>
      </c>
    </row>
    <row r="17" spans="1:5">
      <c r="A17" s="3" t="s">
        <v>346</v>
      </c>
    </row>
    <row r="18" spans="1:5">
      <c r="A18" s="4" t="s">
        <v>362</v>
      </c>
      <c r="B18" s="5" t="n">
        <v>1</v>
      </c>
    </row>
    <row r="19" spans="1:5">
      <c r="A19" s="4" t="s">
        <v>363</v>
      </c>
    </row>
    <row r="20" spans="1:5">
      <c r="A20" s="3" t="s">
        <v>346</v>
      </c>
    </row>
    <row r="21" spans="1:5">
      <c r="A21" s="4" t="s">
        <v>364</v>
      </c>
      <c r="B21" s="4" t="s">
        <v>365</v>
      </c>
    </row>
    <row r="22" spans="1:5">
      <c r="A22" s="4" t="s">
        <v>366</v>
      </c>
    </row>
    <row r="23" spans="1:5">
      <c r="A23" s="3" t="s">
        <v>346</v>
      </c>
    </row>
    <row r="24" spans="1:5">
      <c r="A24" s="4" t="s">
        <v>364</v>
      </c>
      <c r="B24" s="4" t="s">
        <v>367</v>
      </c>
    </row>
    <row r="25" spans="1:5">
      <c r="A25" s="4" t="s">
        <v>339</v>
      </c>
    </row>
    <row r="26" spans="1:5">
      <c r="A26" s="3" t="s">
        <v>346</v>
      </c>
    </row>
    <row r="27" spans="1:5">
      <c r="A27" s="4" t="s">
        <v>330</v>
      </c>
      <c r="B27" s="4" t="s">
        <v>340</v>
      </c>
      <c r="E27" s="4" t="s">
        <v>340</v>
      </c>
    </row>
    <row r="28" spans="1:5">
      <c r="A28" s="4" t="s">
        <v>368</v>
      </c>
      <c r="B28" s="4" t="s">
        <v>369</v>
      </c>
    </row>
    <row r="29" spans="1:5">
      <c r="A29" s="4" t="s">
        <v>370</v>
      </c>
      <c r="B29" s="4" t="s">
        <v>371</v>
      </c>
    </row>
    <row r="30" spans="1:5">
      <c r="A30" s="4" t="s">
        <v>372</v>
      </c>
      <c r="B30" s="4" t="s">
        <v>373</v>
      </c>
    </row>
    <row r="31" spans="1:5">
      <c r="A31" s="4" t="s">
        <v>374</v>
      </c>
      <c r="B31" s="4" t="s">
        <v>371</v>
      </c>
    </row>
    <row r="32" spans="1:5">
      <c r="A32" s="4" t="s">
        <v>375</v>
      </c>
      <c r="B32" s="6" t="n">
        <v>30</v>
      </c>
    </row>
    <row r="33" spans="1:5">
      <c r="A33" s="4" t="s">
        <v>376</v>
      </c>
    </row>
    <row r="34" spans="1:5">
      <c r="A34" s="3" t="s">
        <v>346</v>
      </c>
    </row>
    <row r="35" spans="1:5">
      <c r="A35" s="4" t="s">
        <v>375</v>
      </c>
      <c r="B35" s="6" t="n">
        <v>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7</v>
      </c>
      <c r="B1" s="2" t="s">
        <v>378</v>
      </c>
      <c r="J1" s="2" t="s">
        <v>1</v>
      </c>
    </row>
    <row r="2" spans="1:13">
      <c r="B2" s="2" t="s">
        <v>2</v>
      </c>
      <c r="C2" s="2" t="s">
        <v>379</v>
      </c>
      <c r="D2" s="2" t="s">
        <v>4</v>
      </c>
      <c r="E2" s="2" t="s">
        <v>380</v>
      </c>
      <c r="F2" s="2" t="s">
        <v>30</v>
      </c>
      <c r="G2" s="2" t="s">
        <v>381</v>
      </c>
      <c r="H2" s="2" t="s">
        <v>382</v>
      </c>
      <c r="I2" s="2" t="s">
        <v>383</v>
      </c>
      <c r="J2" s="2" t="s">
        <v>2</v>
      </c>
      <c r="K2" s="2" t="s">
        <v>30</v>
      </c>
      <c r="L2" s="2" t="s">
        <v>382</v>
      </c>
      <c r="M2" s="2" t="s">
        <v>81</v>
      </c>
    </row>
    <row r="3" spans="1:13">
      <c r="A3" s="3" t="s">
        <v>189</v>
      </c>
    </row>
    <row r="4" spans="1:13">
      <c r="A4" s="4" t="s">
        <v>96</v>
      </c>
      <c r="J4" s="6" t="n">
        <v>-17440</v>
      </c>
      <c r="K4" s="6" t="n">
        <v>-9440</v>
      </c>
      <c r="M4" s="6" t="n">
        <v>-12196</v>
      </c>
    </row>
    <row r="5" spans="1:13">
      <c r="A5" s="4" t="s">
        <v>99</v>
      </c>
      <c r="B5" s="6" t="n">
        <v>-105</v>
      </c>
      <c r="D5" s="6" t="n">
        <v>210</v>
      </c>
      <c r="E5" s="6" t="n">
        <v>2098</v>
      </c>
      <c r="F5" s="6" t="n">
        <v>43003</v>
      </c>
      <c r="G5" s="6" t="n">
        <v>-6621</v>
      </c>
      <c r="H5" s="6" t="n">
        <v>-10139</v>
      </c>
      <c r="I5" s="6" t="n">
        <v>-7381</v>
      </c>
      <c r="J5" s="5" t="n">
        <v>2203</v>
      </c>
      <c r="K5" s="5" t="n">
        <v>18862</v>
      </c>
      <c r="L5" s="6" t="n">
        <v>-29563</v>
      </c>
      <c r="M5" s="5" t="n">
        <v>-29563</v>
      </c>
    </row>
    <row r="6" spans="1:13">
      <c r="A6" s="4" t="s">
        <v>101</v>
      </c>
      <c r="J6" s="5" t="n">
        <v>-15237</v>
      </c>
      <c r="K6" s="5" t="n">
        <v>9422</v>
      </c>
      <c r="M6" s="5" t="n">
        <v>-41759</v>
      </c>
    </row>
    <row r="7" spans="1:13">
      <c r="A7" s="4" t="s">
        <v>102</v>
      </c>
      <c r="J7" s="5" t="n">
        <v>-30</v>
      </c>
    </row>
    <row r="8" spans="1:13">
      <c r="A8" s="4" t="s">
        <v>103</v>
      </c>
      <c r="B8" s="6" t="n">
        <v>-1305</v>
      </c>
      <c r="C8" s="6" t="n">
        <v>-2519</v>
      </c>
      <c r="D8" s="6" t="n">
        <v>-7968</v>
      </c>
      <c r="E8" s="6" t="n">
        <v>-3415</v>
      </c>
      <c r="F8" s="6" t="n">
        <v>42101</v>
      </c>
      <c r="G8" s="6" t="n">
        <v>-9786</v>
      </c>
      <c r="H8" s="6" t="n">
        <v>-12676</v>
      </c>
      <c r="I8" s="6" t="n">
        <v>-10217</v>
      </c>
      <c r="J8" s="6" t="n">
        <v>-15207</v>
      </c>
      <c r="K8" s="6" t="n">
        <v>9422</v>
      </c>
      <c r="M8" s="6" t="n">
        <v>-41759</v>
      </c>
    </row>
    <row r="9" spans="1:13">
      <c r="A9" s="3" t="s">
        <v>384</v>
      </c>
    </row>
    <row r="10" spans="1:13">
      <c r="A10" s="4" t="s">
        <v>385</v>
      </c>
      <c r="J10" s="5" t="n">
        <v>16433</v>
      </c>
      <c r="K10" s="5" t="n">
        <v>9412</v>
      </c>
      <c r="M10" s="5" t="n">
        <v>9333</v>
      </c>
    </row>
    <row r="11" spans="1:13">
      <c r="A11" s="4" t="s">
        <v>386</v>
      </c>
      <c r="M11" s="5" t="n">
        <v>-1</v>
      </c>
    </row>
    <row r="12" spans="1:13">
      <c r="A12" s="4" t="s">
        <v>387</v>
      </c>
      <c r="B12" s="5" t="n">
        <v>23200</v>
      </c>
      <c r="C12" s="5" t="n">
        <v>23187</v>
      </c>
      <c r="D12" s="5" t="n">
        <v>10073</v>
      </c>
      <c r="E12" s="5" t="n">
        <v>9467</v>
      </c>
      <c r="F12" s="5" t="n">
        <v>9412</v>
      </c>
      <c r="G12" s="5" t="n">
        <v>9432</v>
      </c>
      <c r="H12" s="5" t="n">
        <v>9408</v>
      </c>
      <c r="I12" s="5" t="n">
        <v>9366</v>
      </c>
      <c r="J12" s="5" t="n">
        <v>16433</v>
      </c>
      <c r="K12" s="5" t="n">
        <v>9412</v>
      </c>
      <c r="M12" s="5" t="n">
        <v>9332</v>
      </c>
    </row>
    <row r="13" spans="1:13">
      <c r="A13" s="3" t="s">
        <v>104</v>
      </c>
    </row>
    <row r="14" spans="1:13">
      <c r="A14" s="4" t="s">
        <v>388</v>
      </c>
      <c r="J14" s="8" t="n">
        <v>-1.06</v>
      </c>
      <c r="K14" s="6" t="n">
        <v>-1</v>
      </c>
      <c r="M14" s="8" t="n">
        <v>-1.31</v>
      </c>
    </row>
    <row r="15" spans="1:13">
      <c r="A15" s="4" t="s">
        <v>389</v>
      </c>
      <c r="J15" s="9" t="n">
        <v>0.13</v>
      </c>
      <c r="K15" s="5" t="n">
        <v>2</v>
      </c>
      <c r="M15" s="9" t="n">
        <v>-3.17</v>
      </c>
    </row>
    <row r="16" spans="1:13">
      <c r="A16" s="4" t="s">
        <v>101</v>
      </c>
      <c r="B16" s="8" t="n">
        <v>-0.03</v>
      </c>
      <c r="C16" s="8" t="n">
        <v>-0.11</v>
      </c>
      <c r="D16" s="8" t="n">
        <v>-0.79</v>
      </c>
      <c r="E16" s="8" t="n">
        <v>-0.36</v>
      </c>
      <c r="F16" s="8" t="n">
        <v>4.47</v>
      </c>
      <c r="G16" s="8" t="n">
        <v>-1.04</v>
      </c>
      <c r="H16" s="8" t="n">
        <v>-1.35</v>
      </c>
      <c r="I16" s="8" t="n">
        <v>-1.09</v>
      </c>
      <c r="J16" s="8" t="n">
        <v>-0.93</v>
      </c>
      <c r="K16" s="6" t="n">
        <v>1</v>
      </c>
      <c r="M16" s="8" t="n">
        <v>-4.48</v>
      </c>
    </row>
  </sheetData>
  <mergeCells count="3">
    <mergeCell ref="A1:A2"/>
    <mergeCell ref="B1:I1"/>
    <mergeCell ref="J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1"/>
    <col customWidth="1" max="5" min="5" width="31"/>
    <col customWidth="1" max="6" min="6" width="21"/>
  </cols>
  <sheetData>
    <row r="1" spans="1:6">
      <c r="A1" s="1" t="s">
        <v>390</v>
      </c>
      <c r="B1" s="2" t="s">
        <v>391</v>
      </c>
      <c r="C1" s="2" t="s">
        <v>392</v>
      </c>
      <c r="D1" s="2" t="s">
        <v>393</v>
      </c>
      <c r="E1" s="2" t="s">
        <v>391</v>
      </c>
      <c r="F1" s="2" t="s">
        <v>394</v>
      </c>
    </row>
    <row r="2" spans="1:6">
      <c r="A2" s="3" t="s">
        <v>395</v>
      </c>
    </row>
    <row r="3" spans="1:6">
      <c r="A3" s="4" t="s">
        <v>396</v>
      </c>
      <c r="D3" s="6" t="n">
        <v>1700000</v>
      </c>
    </row>
    <row r="4" spans="1:6">
      <c r="A4" s="4" t="s">
        <v>397</v>
      </c>
      <c r="E4" s="6" t="n">
        <v>2876000</v>
      </c>
      <c r="F4" s="6" t="n">
        <v>2989000</v>
      </c>
    </row>
    <row r="5" spans="1:6">
      <c r="A5" s="4" t="s">
        <v>398</v>
      </c>
    </row>
    <row r="6" spans="1:6">
      <c r="A6" s="3" t="s">
        <v>395</v>
      </c>
    </row>
    <row r="7" spans="1:6">
      <c r="A7" s="4" t="s">
        <v>397</v>
      </c>
      <c r="D7" s="5" t="n">
        <v>0</v>
      </c>
    </row>
    <row r="8" spans="1:6">
      <c r="A8" s="4" t="s">
        <v>399</v>
      </c>
    </row>
    <row r="9" spans="1:6">
      <c r="A9" s="3" t="s">
        <v>395</v>
      </c>
    </row>
    <row r="10" spans="1:6">
      <c r="A10" s="4" t="s">
        <v>400</v>
      </c>
      <c r="D10" s="5" t="n">
        <v>8800000</v>
      </c>
    </row>
    <row r="11" spans="1:6">
      <c r="A11" s="4" t="s">
        <v>401</v>
      </c>
      <c r="C11" s="6" t="n">
        <v>1900000</v>
      </c>
    </row>
    <row r="12" spans="1:6">
      <c r="A12" s="4" t="s">
        <v>402</v>
      </c>
    </row>
    <row r="13" spans="1:6">
      <c r="A13" s="3" t="s">
        <v>395</v>
      </c>
    </row>
    <row r="14" spans="1:6">
      <c r="A14" s="4" t="s">
        <v>403</v>
      </c>
      <c r="B14" s="5" t="n">
        <v>2</v>
      </c>
      <c r="E14" s="5" t="n">
        <v>2</v>
      </c>
    </row>
    <row r="15" spans="1:6">
      <c r="A15" s="4" t="s">
        <v>404</v>
      </c>
      <c r="B15" s="6" t="n">
        <v>40000000</v>
      </c>
    </row>
    <row r="16" spans="1:6">
      <c r="A16" s="4" t="s">
        <v>405</v>
      </c>
      <c r="B16" s="5" t="n">
        <v>30000000</v>
      </c>
    </row>
    <row r="17" spans="1:6">
      <c r="A17" s="4" t="s">
        <v>406</v>
      </c>
      <c r="B17" s="6" t="n">
        <v>10000000</v>
      </c>
      <c r="E17" s="6" t="n">
        <v>10000000</v>
      </c>
    </row>
    <row r="18" spans="1:6">
      <c r="A18" s="4" t="s">
        <v>407</v>
      </c>
      <c r="D18" s="6" t="n">
        <v>3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8</v>
      </c>
      <c r="C1" s="2" t="s">
        <v>378</v>
      </c>
      <c r="J1" s="2" t="s">
        <v>1</v>
      </c>
    </row>
    <row r="2" spans="1:13">
      <c r="C2" s="2" t="s">
        <v>2</v>
      </c>
      <c r="D2" s="2" t="s">
        <v>4</v>
      </c>
      <c r="E2" s="2" t="s">
        <v>380</v>
      </c>
      <c r="F2" s="2" t="s">
        <v>30</v>
      </c>
      <c r="G2" s="2" t="s">
        <v>381</v>
      </c>
      <c r="H2" s="2" t="s">
        <v>382</v>
      </c>
      <c r="I2" s="2" t="s">
        <v>383</v>
      </c>
      <c r="J2" s="2" t="s">
        <v>2</v>
      </c>
      <c r="K2" s="2" t="s">
        <v>30</v>
      </c>
      <c r="L2" s="2" t="s">
        <v>382</v>
      </c>
      <c r="M2" s="2" t="s">
        <v>81</v>
      </c>
    </row>
    <row r="3" spans="1:13">
      <c r="A3" s="3" t="s">
        <v>97</v>
      </c>
    </row>
    <row r="4" spans="1:13">
      <c r="A4" s="4" t="s">
        <v>409</v>
      </c>
      <c r="J4" s="6" t="n">
        <v>8750</v>
      </c>
      <c r="K4" s="6" t="n">
        <v>27826</v>
      </c>
      <c r="L4" s="6" t="n">
        <v>4505</v>
      </c>
    </row>
    <row r="5" spans="1:13">
      <c r="A5" s="4" t="s">
        <v>410</v>
      </c>
      <c r="B5" s="4" t="s">
        <v>411</v>
      </c>
      <c r="J5" s="5" t="n">
        <v>-5630</v>
      </c>
      <c r="K5" s="5" t="n">
        <v>-30780</v>
      </c>
      <c r="L5" s="5" t="n">
        <v>-31069</v>
      </c>
    </row>
    <row r="6" spans="1:13">
      <c r="A6" s="4" t="s">
        <v>397</v>
      </c>
      <c r="K6" s="5" t="n">
        <v>-2876</v>
      </c>
      <c r="L6" s="5" t="n">
        <v>-2989</v>
      </c>
    </row>
    <row r="7" spans="1:13">
      <c r="A7" s="4" t="s">
        <v>412</v>
      </c>
      <c r="L7" s="5" t="n">
        <v>-10</v>
      </c>
    </row>
    <row r="8" spans="1:13">
      <c r="A8" s="4" t="s">
        <v>413</v>
      </c>
      <c r="J8" s="5" t="n">
        <v>3120</v>
      </c>
      <c r="K8" s="5" t="n">
        <v>-5830</v>
      </c>
      <c r="L8" s="5" t="n">
        <v>-29563</v>
      </c>
    </row>
    <row r="9" spans="1:13">
      <c r="A9" s="4" t="s">
        <v>147</v>
      </c>
      <c r="K9" s="5" t="n">
        <v>29795</v>
      </c>
    </row>
    <row r="10" spans="1:13">
      <c r="A10" s="4" t="s">
        <v>414</v>
      </c>
      <c r="J10" s="5" t="n">
        <v>3120</v>
      </c>
      <c r="K10" s="5" t="n">
        <v>23965</v>
      </c>
      <c r="L10" s="5" t="n">
        <v>-29563</v>
      </c>
    </row>
    <row r="11" spans="1:13">
      <c r="A11" s="4" t="s">
        <v>415</v>
      </c>
      <c r="J11" s="5" t="n">
        <v>-917</v>
      </c>
      <c r="K11" s="5" t="n">
        <v>-5103</v>
      </c>
    </row>
    <row r="12" spans="1:13">
      <c r="A12" s="4" t="s">
        <v>100</v>
      </c>
      <c r="C12" s="6" t="n">
        <v>-105</v>
      </c>
      <c r="D12" s="6" t="n">
        <v>210</v>
      </c>
      <c r="E12" s="6" t="n">
        <v>2098</v>
      </c>
      <c r="F12" s="6" t="n">
        <v>43003</v>
      </c>
      <c r="G12" s="6" t="n">
        <v>-6621</v>
      </c>
      <c r="H12" s="6" t="n">
        <v>-10139</v>
      </c>
      <c r="I12" s="6" t="n">
        <v>-7381</v>
      </c>
      <c r="J12" s="6" t="n">
        <v>2203</v>
      </c>
      <c r="K12" s="6" t="n">
        <v>18862</v>
      </c>
      <c r="L12" s="6" t="n">
        <v>-29563</v>
      </c>
      <c r="M12" s="6" t="n">
        <v>-29563</v>
      </c>
    </row>
    <row r="13" spans="1:13"/>
    <row r="14" spans="1:13">
      <c r="A14" s="4" t="s">
        <v>411</v>
      </c>
      <c r="B14" s="4" t="s">
        <v>416</v>
      </c>
    </row>
  </sheetData>
  <mergeCells count="5">
    <mergeCell ref="A1:B2"/>
    <mergeCell ref="C1:I1"/>
    <mergeCell ref="J1:M1"/>
    <mergeCell ref="A13:L13"/>
    <mergeCell ref="B14:L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927</v>
      </c>
    </row>
    <row r="5" spans="1:4">
      <c r="A5" s="3" t="s">
        <v>84</v>
      </c>
    </row>
    <row r="6" spans="1:4">
      <c r="A6" s="4" t="s">
        <v>85</v>
      </c>
      <c r="B6" s="5" t="n">
        <v>4779</v>
      </c>
    </row>
    <row r="7" spans="1:4">
      <c r="A7" s="4" t="s">
        <v>86</v>
      </c>
      <c r="B7" s="5" t="n">
        <v>340</v>
      </c>
      <c r="C7" s="6" t="n">
        <v>63</v>
      </c>
      <c r="D7" s="6" t="n">
        <v>107</v>
      </c>
    </row>
    <row r="8" spans="1:4">
      <c r="A8" s="4" t="s">
        <v>87</v>
      </c>
      <c r="B8" s="5" t="n">
        <v>4413</v>
      </c>
      <c r="C8" s="5" t="n">
        <v>9772</v>
      </c>
      <c r="D8" s="5" t="n">
        <v>7933</v>
      </c>
    </row>
    <row r="9" spans="1:4">
      <c r="A9" s="4" t="s">
        <v>88</v>
      </c>
      <c r="B9" s="5" t="n">
        <v>9532</v>
      </c>
      <c r="C9" s="5" t="n">
        <v>9835</v>
      </c>
      <c r="D9" s="5" t="n">
        <v>8040</v>
      </c>
    </row>
    <row r="10" spans="1:4">
      <c r="A10" s="4" t="s">
        <v>89</v>
      </c>
      <c r="B10" s="5" t="n">
        <v>-4605</v>
      </c>
      <c r="C10" s="5" t="n">
        <v>-9835</v>
      </c>
      <c r="D10" s="5" t="n">
        <v>-8040</v>
      </c>
    </row>
    <row r="11" spans="1:4">
      <c r="A11" s="4" t="s">
        <v>90</v>
      </c>
      <c r="B11" s="5" t="n">
        <v>1306</v>
      </c>
      <c r="C11" s="5" t="n">
        <v>6</v>
      </c>
      <c r="D11" s="5" t="n">
        <v>72</v>
      </c>
    </row>
    <row r="12" spans="1:4">
      <c r="A12" s="4" t="s">
        <v>91</v>
      </c>
      <c r="B12" s="5" t="n">
        <v>-9114</v>
      </c>
    </row>
    <row r="13" spans="1:4">
      <c r="A13" s="4" t="s">
        <v>92</v>
      </c>
      <c r="B13" s="5" t="n">
        <v>-6321</v>
      </c>
      <c r="C13" s="5" t="n">
        <v>-4947</v>
      </c>
      <c r="D13" s="5" t="n">
        <v>-4332</v>
      </c>
    </row>
    <row r="14" spans="1:4">
      <c r="A14" s="4" t="s">
        <v>93</v>
      </c>
      <c r="B14" s="5" t="n">
        <v>84</v>
      </c>
      <c r="C14" s="5" t="n">
        <v>233</v>
      </c>
      <c r="D14" s="5" t="n">
        <v>268</v>
      </c>
    </row>
    <row r="15" spans="1:4">
      <c r="A15" s="4" t="s">
        <v>94</v>
      </c>
      <c r="B15" s="5" t="n">
        <v>-18650</v>
      </c>
      <c r="C15" s="5" t="n">
        <v>-14543</v>
      </c>
      <c r="D15" s="5" t="n">
        <v>-12032</v>
      </c>
    </row>
    <row r="16" spans="1:4">
      <c r="A16" s="4" t="s">
        <v>95</v>
      </c>
      <c r="B16" s="5" t="n">
        <v>-1210</v>
      </c>
      <c r="C16" s="5" t="n">
        <v>-5103</v>
      </c>
      <c r="D16" s="5" t="n">
        <v>164</v>
      </c>
    </row>
    <row r="17" spans="1:4">
      <c r="A17" s="4" t="s">
        <v>96</v>
      </c>
      <c r="B17" s="5" t="n">
        <v>-17440</v>
      </c>
      <c r="C17" s="5" t="n">
        <v>-9440</v>
      </c>
      <c r="D17" s="5" t="n">
        <v>-12196</v>
      </c>
    </row>
    <row r="18" spans="1:4">
      <c r="A18" s="3" t="s">
        <v>97</v>
      </c>
    </row>
    <row r="19" spans="1:4">
      <c r="A19" s="4" t="s">
        <v>98</v>
      </c>
      <c r="C19" s="5" t="n">
        <v>24692</v>
      </c>
    </row>
    <row r="20" spans="1:4">
      <c r="A20" s="4" t="s">
        <v>99</v>
      </c>
      <c r="B20" s="5" t="n">
        <v>2203</v>
      </c>
      <c r="C20" s="5" t="n">
        <v>-5830</v>
      </c>
      <c r="D20" s="5" t="n">
        <v>-29563</v>
      </c>
    </row>
    <row r="21" spans="1:4">
      <c r="A21" s="4" t="s">
        <v>100</v>
      </c>
      <c r="B21" s="5" t="n">
        <v>2203</v>
      </c>
      <c r="C21" s="5" t="n">
        <v>18862</v>
      </c>
      <c r="D21" s="5" t="n">
        <v>-29563</v>
      </c>
    </row>
    <row r="22" spans="1:4">
      <c r="A22" s="4" t="s">
        <v>101</v>
      </c>
      <c r="B22" s="5" t="n">
        <v>-15237</v>
      </c>
      <c r="C22" s="5" t="n">
        <v>9422</v>
      </c>
      <c r="D22" s="5" t="n">
        <v>-41759</v>
      </c>
    </row>
    <row r="23" spans="1:4">
      <c r="A23" s="4" t="s">
        <v>102</v>
      </c>
      <c r="B23" s="5" t="n">
        <v>-30</v>
      </c>
    </row>
    <row r="24" spans="1:4">
      <c r="A24" s="4" t="s">
        <v>103</v>
      </c>
      <c r="B24" s="6" t="n">
        <v>-15207</v>
      </c>
      <c r="C24" s="6" t="n">
        <v>9422</v>
      </c>
      <c r="D24" s="6" t="n">
        <v>-41759</v>
      </c>
    </row>
    <row r="25" spans="1:4">
      <c r="A25" s="3" t="s">
        <v>104</v>
      </c>
    </row>
    <row r="26" spans="1:4">
      <c r="A26" s="4" t="s">
        <v>105</v>
      </c>
      <c r="B26" s="8" t="n">
        <v>-1.06</v>
      </c>
      <c r="C26" s="6" t="n">
        <v>-1</v>
      </c>
      <c r="D26" s="8" t="n">
        <v>-1.31</v>
      </c>
    </row>
    <row r="27" spans="1:4">
      <c r="A27" s="4" t="s">
        <v>106</v>
      </c>
      <c r="B27" s="9" t="n">
        <v>0.13</v>
      </c>
      <c r="C27" s="5" t="n">
        <v>2</v>
      </c>
      <c r="D27" s="9" t="n">
        <v>-3.17</v>
      </c>
    </row>
    <row r="28" spans="1:4">
      <c r="A28" s="4" t="s">
        <v>101</v>
      </c>
      <c r="B28" s="8" t="n">
        <v>-0.93</v>
      </c>
      <c r="C28" s="6" t="n">
        <v>1</v>
      </c>
      <c r="D28" s="8" t="n">
        <v>-4.48</v>
      </c>
    </row>
    <row r="29" spans="1:4">
      <c r="A29" s="3" t="s">
        <v>107</v>
      </c>
    </row>
    <row r="30" spans="1:4">
      <c r="A30" s="4" t="s">
        <v>108</v>
      </c>
      <c r="B30" s="5" t="n">
        <v>16433</v>
      </c>
      <c r="C30" s="5" t="n">
        <v>9412</v>
      </c>
      <c r="D30" s="5" t="n">
        <v>9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417</v>
      </c>
      <c r="B1" s="2" t="s">
        <v>418</v>
      </c>
      <c r="C1" s="2" t="s">
        <v>419</v>
      </c>
      <c r="D1" s="2" t="s">
        <v>1</v>
      </c>
    </row>
    <row r="2" spans="1:7">
      <c r="B2" s="2" t="s">
        <v>420</v>
      </c>
      <c r="C2" s="2" t="s">
        <v>421</v>
      </c>
      <c r="D2" s="2" t="s">
        <v>2</v>
      </c>
      <c r="E2" s="2" t="s">
        <v>30</v>
      </c>
      <c r="F2" s="2" t="s">
        <v>81</v>
      </c>
      <c r="G2" s="2" t="s">
        <v>327</v>
      </c>
    </row>
    <row r="3" spans="1:7">
      <c r="A3" s="4" t="s">
        <v>91</v>
      </c>
      <c r="D3" s="6" t="n">
        <v>-9114</v>
      </c>
    </row>
    <row r="4" spans="1:7">
      <c r="A4" s="4" t="s">
        <v>90</v>
      </c>
      <c r="D4" s="5" t="n">
        <v>1306</v>
      </c>
      <c r="E4" s="6" t="n">
        <v>6</v>
      </c>
      <c r="F4" s="6" t="n">
        <v>72</v>
      </c>
    </row>
    <row r="5" spans="1:7">
      <c r="A5" s="4" t="s">
        <v>339</v>
      </c>
    </row>
    <row r="6" spans="1:7">
      <c r="A6" s="4" t="s">
        <v>91</v>
      </c>
      <c r="B6" s="6" t="n">
        <v>-8500</v>
      </c>
      <c r="C6" s="6" t="n">
        <v>-600</v>
      </c>
      <c r="D6" s="5" t="n">
        <v>-9114</v>
      </c>
    </row>
    <row r="7" spans="1:7">
      <c r="A7" s="4" t="s">
        <v>90</v>
      </c>
      <c r="D7" s="6" t="n">
        <v>1300</v>
      </c>
    </row>
    <row r="8" spans="1:7">
      <c r="A8" s="4" t="s">
        <v>330</v>
      </c>
      <c r="D8" s="4" t="s">
        <v>340</v>
      </c>
      <c r="G8" s="4" t="s">
        <v>34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422</v>
      </c>
      <c r="B1" s="2" t="s">
        <v>423</v>
      </c>
      <c r="C1" s="2" t="s">
        <v>2</v>
      </c>
      <c r="D1" s="2" t="s">
        <v>2</v>
      </c>
      <c r="E1" s="2" t="s">
        <v>424</v>
      </c>
      <c r="F1" s="2" t="s">
        <v>420</v>
      </c>
      <c r="G1" s="2" t="s">
        <v>30</v>
      </c>
    </row>
    <row r="2" spans="1:7">
      <c r="A2" s="3" t="s">
        <v>425</v>
      </c>
    </row>
    <row r="3" spans="1:7">
      <c r="A3" s="4" t="s">
        <v>77</v>
      </c>
      <c r="C3" s="5" t="n">
        <v>350000000000</v>
      </c>
      <c r="D3" s="5" t="n">
        <v>350000000000</v>
      </c>
      <c r="G3" s="5" t="n">
        <v>350000000000</v>
      </c>
    </row>
    <row r="4" spans="1:7">
      <c r="A4" s="4" t="s">
        <v>76</v>
      </c>
      <c r="C4" s="7" t="n">
        <v>0.001</v>
      </c>
      <c r="D4" s="7" t="n">
        <v>0.001</v>
      </c>
      <c r="G4" s="7" t="n">
        <v>0.001</v>
      </c>
    </row>
    <row r="5" spans="1:7">
      <c r="A5" s="4" t="s">
        <v>426</v>
      </c>
      <c r="D5" s="6" t="n">
        <v>40000000</v>
      </c>
    </row>
    <row r="6" spans="1:7">
      <c r="A6" s="4" t="s">
        <v>427</v>
      </c>
      <c r="D6" s="6" t="n">
        <v>30000</v>
      </c>
    </row>
    <row r="7" spans="1:7">
      <c r="A7" s="4" t="s">
        <v>428</v>
      </c>
      <c r="C7" s="6" t="n">
        <v>3900000</v>
      </c>
    </row>
    <row r="8" spans="1:7">
      <c r="A8" s="4" t="s">
        <v>429</v>
      </c>
      <c r="D8" s="4" t="s">
        <v>354</v>
      </c>
    </row>
    <row r="9" spans="1:7">
      <c r="A9" s="4" t="s">
        <v>430</v>
      </c>
      <c r="D9" s="4" t="s">
        <v>431</v>
      </c>
    </row>
    <row r="10" spans="1:7">
      <c r="A10" s="4" t="s">
        <v>432</v>
      </c>
      <c r="D10" s="6" t="n">
        <v>2300000</v>
      </c>
    </row>
    <row r="11" spans="1:7">
      <c r="A11" s="4" t="s">
        <v>329</v>
      </c>
    </row>
    <row r="12" spans="1:7">
      <c r="A12" s="3" t="s">
        <v>425</v>
      </c>
    </row>
    <row r="13" spans="1:7">
      <c r="A13" s="4" t="s">
        <v>433</v>
      </c>
      <c r="B13" s="4" t="s">
        <v>331</v>
      </c>
    </row>
    <row r="14" spans="1:7">
      <c r="A14" s="4" t="s">
        <v>434</v>
      </c>
      <c r="B14" s="6" t="n">
        <v>80000</v>
      </c>
    </row>
    <row r="15" spans="1:7">
      <c r="A15" s="4" t="s">
        <v>435</v>
      </c>
    </row>
    <row r="16" spans="1:7">
      <c r="A16" s="3" t="s">
        <v>425</v>
      </c>
    </row>
    <row r="17" spans="1:7">
      <c r="A17" s="4" t="s">
        <v>436</v>
      </c>
      <c r="E17" s="6" t="n">
        <v>3300000</v>
      </c>
    </row>
    <row r="18" spans="1:7">
      <c r="A18" s="4" t="s">
        <v>437</v>
      </c>
      <c r="E18" s="5" t="n">
        <v>54733</v>
      </c>
    </row>
    <row r="19" spans="1:7">
      <c r="A19" s="4" t="s">
        <v>329</v>
      </c>
    </row>
    <row r="20" spans="1:7">
      <c r="A20" s="3" t="s">
        <v>425</v>
      </c>
    </row>
    <row r="21" spans="1:7">
      <c r="A21" s="4" t="s">
        <v>330</v>
      </c>
      <c r="C21" s="4" t="s">
        <v>331</v>
      </c>
      <c r="D21" s="4" t="s">
        <v>331</v>
      </c>
    </row>
    <row r="22" spans="1:7">
      <c r="A22" s="4" t="s">
        <v>433</v>
      </c>
      <c r="C22" s="4" t="s">
        <v>333</v>
      </c>
      <c r="D22" s="4" t="s">
        <v>333</v>
      </c>
    </row>
    <row r="23" spans="1:7">
      <c r="A23" s="4" t="s">
        <v>438</v>
      </c>
    </row>
    <row r="24" spans="1:7">
      <c r="A24" s="3" t="s">
        <v>425</v>
      </c>
    </row>
    <row r="25" spans="1:7">
      <c r="A25" s="4" t="s">
        <v>77</v>
      </c>
      <c r="B25" s="5" t="n">
        <v>54733</v>
      </c>
    </row>
    <row r="26" spans="1:7">
      <c r="A26" s="4" t="s">
        <v>439</v>
      </c>
      <c r="B26" s="6" t="n">
        <v>200000</v>
      </c>
    </row>
    <row r="27" spans="1:7">
      <c r="A27" s="4" t="s">
        <v>76</v>
      </c>
      <c r="B27" s="8" t="n">
        <v>0.01</v>
      </c>
    </row>
    <row r="28" spans="1:7">
      <c r="A28" s="4" t="s">
        <v>440</v>
      </c>
    </row>
    <row r="29" spans="1:7">
      <c r="A29" s="3" t="s">
        <v>425</v>
      </c>
    </row>
    <row r="30" spans="1:7">
      <c r="A30" s="4" t="s">
        <v>426</v>
      </c>
      <c r="B30" s="6" t="n">
        <v>40000000</v>
      </c>
    </row>
    <row r="31" spans="1:7">
      <c r="A31" s="4" t="s">
        <v>441</v>
      </c>
    </row>
    <row r="32" spans="1:7">
      <c r="A32" s="3" t="s">
        <v>425</v>
      </c>
    </row>
    <row r="33" spans="1:7">
      <c r="A33" s="4" t="s">
        <v>436</v>
      </c>
      <c r="B33" s="5" t="n">
        <v>10800000</v>
      </c>
    </row>
    <row r="34" spans="1:7">
      <c r="A34" s="4" t="s">
        <v>442</v>
      </c>
      <c r="B34" s="6" t="n">
        <v>3400000</v>
      </c>
    </row>
    <row r="35" spans="1:7">
      <c r="A35" s="4" t="s">
        <v>443</v>
      </c>
      <c r="B35" s="4" t="s">
        <v>444</v>
      </c>
    </row>
    <row r="36" spans="1:7">
      <c r="A36" s="4" t="s">
        <v>445</v>
      </c>
      <c r="B36" s="6" t="n">
        <v>300000</v>
      </c>
    </row>
    <row r="37" spans="1:7">
      <c r="A37" s="4" t="s">
        <v>446</v>
      </c>
    </row>
    <row r="38" spans="1:7">
      <c r="A38" s="3" t="s">
        <v>425</v>
      </c>
    </row>
    <row r="39" spans="1:7">
      <c r="A39" s="4" t="s">
        <v>447</v>
      </c>
      <c r="B39" s="4" t="s">
        <v>448</v>
      </c>
    </row>
    <row r="40" spans="1:7">
      <c r="A40" s="4" t="s">
        <v>441</v>
      </c>
    </row>
    <row r="41" spans="1:7">
      <c r="A41" s="3" t="s">
        <v>425</v>
      </c>
    </row>
    <row r="42" spans="1:7">
      <c r="A42" s="4" t="s">
        <v>330</v>
      </c>
      <c r="F42" s="4" t="s">
        <v>3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23</v>
      </c>
      <c r="C1" s="2" t="s">
        <v>2</v>
      </c>
    </row>
    <row r="2" spans="1:3">
      <c r="A2" s="3" t="s">
        <v>450</v>
      </c>
    </row>
    <row r="3" spans="1:3">
      <c r="A3" s="4" t="s">
        <v>451</v>
      </c>
      <c r="C3" s="6" t="n">
        <v>3424</v>
      </c>
    </row>
    <row r="4" spans="1:3">
      <c r="A4" s="4" t="s">
        <v>452</v>
      </c>
    </row>
    <row r="5" spans="1:3">
      <c r="A5" s="3" t="s">
        <v>450</v>
      </c>
    </row>
    <row r="6" spans="1:3">
      <c r="A6" s="4" t="s">
        <v>451</v>
      </c>
      <c r="B6" s="6" t="n">
        <v>10824000</v>
      </c>
    </row>
    <row r="7" spans="1:3">
      <c r="A7" s="4" t="s">
        <v>453</v>
      </c>
      <c r="B7" s="5" t="n">
        <v>216000</v>
      </c>
    </row>
    <row r="8" spans="1:3">
      <c r="A8" s="4" t="s">
        <v>454</v>
      </c>
      <c r="B8" s="5" t="n">
        <v>11040000</v>
      </c>
    </row>
    <row r="9" spans="1:3">
      <c r="A9" s="4" t="s">
        <v>455</v>
      </c>
      <c r="B9" s="5" t="n">
        <v>22000</v>
      </c>
    </row>
    <row r="10" spans="1:3">
      <c r="A10" s="4" t="s">
        <v>456</v>
      </c>
      <c r="B10" s="5" t="n">
        <v>170000</v>
      </c>
    </row>
    <row r="11" spans="1:3">
      <c r="A11" s="4" t="s">
        <v>457</v>
      </c>
      <c r="B11" s="5" t="n">
        <v>11161000</v>
      </c>
    </row>
    <row r="12" spans="1:3">
      <c r="A12" s="4" t="s">
        <v>458</v>
      </c>
      <c r="B12" s="5" t="n">
        <v>-313000</v>
      </c>
    </row>
    <row r="13" spans="1:3">
      <c r="A13" s="4" t="s">
        <v>459</v>
      </c>
      <c r="B13" s="5" t="n">
        <v>11040000</v>
      </c>
    </row>
    <row r="14" spans="1:3">
      <c r="A14" s="4" t="s">
        <v>460</v>
      </c>
    </row>
    <row r="15" spans="1:3">
      <c r="A15" s="3" t="s">
        <v>450</v>
      </c>
    </row>
    <row r="16" spans="1:3">
      <c r="A16" s="4" t="s">
        <v>451</v>
      </c>
      <c r="B16" s="5" t="n">
        <v>-7400000</v>
      </c>
    </row>
    <row r="17" spans="1:3">
      <c r="A17" s="4" t="s">
        <v>456</v>
      </c>
      <c r="B17" s="5" t="n">
        <v>-170000</v>
      </c>
    </row>
    <row r="18" spans="1:3">
      <c r="A18" s="4" t="s">
        <v>457</v>
      </c>
      <c r="B18" s="5" t="n">
        <v>-6735000</v>
      </c>
    </row>
    <row r="19" spans="1:3">
      <c r="A19" s="4" t="s">
        <v>458</v>
      </c>
      <c r="B19" s="5" t="n">
        <v>-495000</v>
      </c>
    </row>
    <row r="20" spans="1:3">
      <c r="A20" s="4" t="s">
        <v>461</v>
      </c>
    </row>
    <row r="21" spans="1:3">
      <c r="A21" s="3" t="s">
        <v>450</v>
      </c>
    </row>
    <row r="22" spans="1:3">
      <c r="A22" s="4" t="s">
        <v>451</v>
      </c>
      <c r="B22" s="5" t="n">
        <v>3424000</v>
      </c>
    </row>
    <row r="23" spans="1:3">
      <c r="A23" s="4" t="s">
        <v>453</v>
      </c>
      <c r="B23" s="5" t="n">
        <v>216000</v>
      </c>
    </row>
    <row r="24" spans="1:3">
      <c r="A24" s="4" t="s">
        <v>454</v>
      </c>
      <c r="B24" s="5" t="n">
        <v>3640000</v>
      </c>
    </row>
    <row r="25" spans="1:3">
      <c r="A25" s="4" t="s">
        <v>455</v>
      </c>
      <c r="B25" s="5" t="n">
        <v>22000</v>
      </c>
    </row>
    <row r="26" spans="1:3">
      <c r="A26" s="4" t="s">
        <v>457</v>
      </c>
      <c r="B26" s="5" t="n">
        <v>4426000</v>
      </c>
    </row>
    <row r="27" spans="1:3">
      <c r="A27" s="4" t="s">
        <v>458</v>
      </c>
      <c r="B27" s="5" t="n">
        <v>-808000</v>
      </c>
    </row>
    <row r="28" spans="1:3">
      <c r="A28" s="4" t="s">
        <v>459</v>
      </c>
      <c r="B28" s="6" t="n">
        <v>36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93</v>
      </c>
    </row>
    <row r="3" spans="1:2">
      <c r="A3" s="3" t="s">
        <v>425</v>
      </c>
    </row>
    <row r="4" spans="1:2">
      <c r="A4" s="4" t="s">
        <v>463</v>
      </c>
      <c r="B4" s="6" t="n">
        <v>4426</v>
      </c>
    </row>
    <row r="5" spans="1:2">
      <c r="A5" s="4" t="s">
        <v>464</v>
      </c>
      <c r="B5" s="5" t="n">
        <v>-324</v>
      </c>
    </row>
    <row r="6" spans="1:2">
      <c r="A6" s="4" t="s">
        <v>465</v>
      </c>
      <c r="B6" s="5" t="n">
        <v>4102</v>
      </c>
    </row>
    <row r="7" spans="1:2">
      <c r="A7" s="4" t="s">
        <v>466</v>
      </c>
    </row>
    <row r="8" spans="1:2">
      <c r="A8" s="3" t="s">
        <v>425</v>
      </c>
    </row>
    <row r="9" spans="1:2">
      <c r="A9" s="4" t="s">
        <v>463</v>
      </c>
      <c r="B9" s="5" t="n">
        <v>3900</v>
      </c>
    </row>
    <row r="10" spans="1:2">
      <c r="A10" s="4" t="s">
        <v>464</v>
      </c>
      <c r="B10" s="5" t="n">
        <v>-280</v>
      </c>
    </row>
    <row r="11" spans="1:2">
      <c r="A11" s="4" t="s">
        <v>465</v>
      </c>
      <c r="B11" s="6" t="n">
        <v>3620</v>
      </c>
    </row>
    <row r="12" spans="1:2">
      <c r="A12" s="4" t="s">
        <v>467</v>
      </c>
      <c r="B12" s="4" t="s">
        <v>354</v>
      </c>
    </row>
    <row r="13" spans="1:2">
      <c r="A13" s="4" t="s">
        <v>468</v>
      </c>
    </row>
    <row r="14" spans="1:2">
      <c r="A14" s="3" t="s">
        <v>425</v>
      </c>
    </row>
    <row r="15" spans="1:2">
      <c r="A15" s="4" t="s">
        <v>463</v>
      </c>
      <c r="B15" s="6" t="n">
        <v>526</v>
      </c>
    </row>
    <row r="16" spans="1:2">
      <c r="A16" s="4" t="s">
        <v>464</v>
      </c>
      <c r="B16" s="5" t="n">
        <v>-44</v>
      </c>
    </row>
    <row r="17" spans="1:2">
      <c r="A17" s="4" t="s">
        <v>465</v>
      </c>
      <c r="B17" s="6" t="n">
        <v>482</v>
      </c>
    </row>
    <row r="18" spans="1:2">
      <c r="A18" s="4" t="s">
        <v>467</v>
      </c>
      <c r="B1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93</v>
      </c>
    </row>
    <row r="2" spans="1:2">
      <c r="A2" s="3" t="s">
        <v>470</v>
      </c>
    </row>
    <row r="3" spans="1:2">
      <c r="A3" s="4" t="s">
        <v>471</v>
      </c>
      <c r="B3" s="6" t="n">
        <v>324</v>
      </c>
    </row>
    <row r="4" spans="1:2">
      <c r="A4" s="4" t="s">
        <v>472</v>
      </c>
      <c r="B4" s="5" t="n">
        <v>527</v>
      </c>
    </row>
    <row r="5" spans="1:2">
      <c r="A5" s="4" t="s">
        <v>473</v>
      </c>
      <c r="B5" s="5" t="n">
        <v>621</v>
      </c>
    </row>
    <row r="6" spans="1:2">
      <c r="A6" s="4" t="s">
        <v>474</v>
      </c>
      <c r="B6" s="5" t="n">
        <v>599</v>
      </c>
    </row>
    <row r="7" spans="1:2">
      <c r="A7" s="4" t="s">
        <v>475</v>
      </c>
      <c r="B7" s="5" t="n">
        <v>456</v>
      </c>
    </row>
    <row r="8" spans="1:2">
      <c r="A8" s="4" t="s">
        <v>476</v>
      </c>
      <c r="B8" s="6" t="n">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93</v>
      </c>
    </row>
    <row r="3" spans="1:2">
      <c r="A3" s="3" t="s">
        <v>478</v>
      </c>
    </row>
    <row r="4" spans="1:2">
      <c r="A4" s="4" t="s">
        <v>335</v>
      </c>
      <c r="B4" s="4" t="s">
        <v>336</v>
      </c>
    </row>
    <row r="5" spans="1:2">
      <c r="A5" s="4" t="s">
        <v>479</v>
      </c>
      <c r="B5" s="10"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378</v>
      </c>
      <c r="J1" s="2" t="s">
        <v>1</v>
      </c>
    </row>
    <row r="2" spans="1:12">
      <c r="B2" s="2" t="s">
        <v>2</v>
      </c>
      <c r="C2" s="2" t="s">
        <v>379</v>
      </c>
      <c r="D2" s="2" t="s">
        <v>4</v>
      </c>
      <c r="E2" s="2" t="s">
        <v>380</v>
      </c>
      <c r="F2" s="2" t="s">
        <v>30</v>
      </c>
      <c r="G2" s="2" t="s">
        <v>381</v>
      </c>
      <c r="H2" s="2" t="s">
        <v>382</v>
      </c>
      <c r="I2" s="2" t="s">
        <v>383</v>
      </c>
      <c r="J2" s="2" t="s">
        <v>2</v>
      </c>
      <c r="K2" s="2" t="s">
        <v>30</v>
      </c>
      <c r="L2" s="2" t="s">
        <v>81</v>
      </c>
    </row>
    <row r="3" spans="1:12">
      <c r="A3" s="3" t="s">
        <v>478</v>
      </c>
    </row>
    <row r="4" spans="1:12">
      <c r="A4" s="4" t="s">
        <v>91</v>
      </c>
      <c r="J4" s="6" t="n">
        <v>-9114</v>
      </c>
    </row>
    <row r="5" spans="1:12">
      <c r="A5" s="4" t="s">
        <v>481</v>
      </c>
      <c r="J5" s="5" t="n">
        <v>4927</v>
      </c>
    </row>
    <row r="6" spans="1:12">
      <c r="A6" s="4" t="s">
        <v>482</v>
      </c>
      <c r="B6" s="6" t="n">
        <v>348</v>
      </c>
      <c r="J6" s="5" t="n">
        <v>348</v>
      </c>
    </row>
    <row r="7" spans="1:12">
      <c r="A7" s="4" t="s">
        <v>483</v>
      </c>
      <c r="B7" s="5" t="n">
        <v>1880</v>
      </c>
      <c r="C7" s="6" t="n">
        <v>4256</v>
      </c>
      <c r="D7" s="6" t="n">
        <v>858</v>
      </c>
      <c r="E7" s="6" t="n">
        <v>2538</v>
      </c>
      <c r="F7" s="6" t="n">
        <v>4890</v>
      </c>
      <c r="G7" s="6" t="n">
        <v>2006</v>
      </c>
      <c r="H7" s="6" t="n">
        <v>1396</v>
      </c>
      <c r="I7" s="6" t="n">
        <v>1651</v>
      </c>
      <c r="J7" s="5" t="n">
        <v>9532</v>
      </c>
      <c r="K7" s="6" t="n">
        <v>9835</v>
      </c>
      <c r="L7" s="6" t="n">
        <v>8040</v>
      </c>
    </row>
    <row r="8" spans="1:12">
      <c r="A8" s="4" t="s">
        <v>484</v>
      </c>
      <c r="B8" s="5" t="n">
        <v>-1305</v>
      </c>
      <c r="C8" s="6" t="n">
        <v>-2519</v>
      </c>
      <c r="D8" s="6" t="n">
        <v>-7968</v>
      </c>
      <c r="E8" s="6" t="n">
        <v>-3415</v>
      </c>
      <c r="F8" s="6" t="n">
        <v>42101</v>
      </c>
      <c r="G8" s="6" t="n">
        <v>-9786</v>
      </c>
      <c r="H8" s="6" t="n">
        <v>-12676</v>
      </c>
      <c r="I8" s="6" t="n">
        <v>-10217</v>
      </c>
      <c r="J8" s="5" t="n">
        <v>-15207</v>
      </c>
      <c r="K8" s="6" t="n">
        <v>9422</v>
      </c>
      <c r="L8" s="6" t="n">
        <v>-41759</v>
      </c>
    </row>
    <row r="9" spans="1:12">
      <c r="A9" s="4" t="s">
        <v>485</v>
      </c>
    </row>
    <row r="10" spans="1:12">
      <c r="A10" s="3" t="s">
        <v>478</v>
      </c>
    </row>
    <row r="11" spans="1:12">
      <c r="A11" s="4" t="s">
        <v>91</v>
      </c>
      <c r="J11" s="5" t="n">
        <v>-9114</v>
      </c>
    </row>
    <row r="12" spans="1:12">
      <c r="A12" s="4" t="s">
        <v>486</v>
      </c>
      <c r="J12" s="5" t="n">
        <v>1306</v>
      </c>
    </row>
    <row r="13" spans="1:12">
      <c r="A13" s="4" t="s">
        <v>487</v>
      </c>
    </row>
    <row r="14" spans="1:12">
      <c r="A14" s="3" t="s">
        <v>478</v>
      </c>
    </row>
    <row r="15" spans="1:12">
      <c r="A15" s="4" t="s">
        <v>488</v>
      </c>
      <c r="J15" s="5" t="n">
        <v>2989</v>
      </c>
    </row>
    <row r="16" spans="1:12">
      <c r="A16" s="4" t="s">
        <v>481</v>
      </c>
      <c r="J16" s="5" t="n">
        <v>4287</v>
      </c>
    </row>
    <row r="17" spans="1:12">
      <c r="A17" s="4" t="s">
        <v>489</v>
      </c>
      <c r="J17" s="5" t="n">
        <v>640</v>
      </c>
    </row>
    <row r="18" spans="1:12">
      <c r="A18" s="4" t="s">
        <v>482</v>
      </c>
      <c r="B18" s="5" t="n">
        <v>3654</v>
      </c>
      <c r="J18" s="5" t="n">
        <v>3654</v>
      </c>
    </row>
    <row r="19" spans="1:12">
      <c r="A19" s="4" t="s">
        <v>490</v>
      </c>
    </row>
    <row r="20" spans="1:12">
      <c r="A20" s="3" t="s">
        <v>478</v>
      </c>
    </row>
    <row r="21" spans="1:12">
      <c r="A21" s="4" t="s">
        <v>483</v>
      </c>
      <c r="J21" s="5" t="n">
        <v>1809</v>
      </c>
    </row>
    <row r="22" spans="1:12">
      <c r="A22" s="4" t="s">
        <v>491</v>
      </c>
    </row>
    <row r="23" spans="1:12">
      <c r="A23" s="3" t="s">
        <v>478</v>
      </c>
    </row>
    <row r="24" spans="1:12">
      <c r="A24" s="4" t="s">
        <v>436</v>
      </c>
      <c r="B24" s="6" t="n">
        <v>3174</v>
      </c>
      <c r="J24" s="5" t="n">
        <v>3174</v>
      </c>
    </row>
    <row r="25" spans="1:12">
      <c r="A25" s="4" t="s">
        <v>492</v>
      </c>
      <c r="J25" s="5" t="n">
        <v>285</v>
      </c>
    </row>
    <row r="26" spans="1:12">
      <c r="A26" s="4" t="s">
        <v>493</v>
      </c>
      <c r="J26" s="6" t="n">
        <v>25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93</v>
      </c>
    </row>
    <row r="2" spans="1:2">
      <c r="A2" s="3" t="s">
        <v>495</v>
      </c>
    </row>
    <row r="3" spans="1:2">
      <c r="A3" s="4" t="s">
        <v>56</v>
      </c>
      <c r="B3" s="6" t="n">
        <v>186</v>
      </c>
    </row>
    <row r="4" spans="1:2">
      <c r="A4" s="4" t="s">
        <v>339</v>
      </c>
    </row>
    <row r="5" spans="1:2">
      <c r="A5" s="3" t="s">
        <v>496</v>
      </c>
    </row>
    <row r="6" spans="1:2">
      <c r="A6" s="4" t="s">
        <v>485</v>
      </c>
      <c r="B6" s="5" t="n">
        <v>20886</v>
      </c>
    </row>
    <row r="7" spans="1:2">
      <c r="A7" s="4" t="s">
        <v>497</v>
      </c>
    </row>
    <row r="8" spans="1:2">
      <c r="A8" s="3" t="s">
        <v>496</v>
      </c>
    </row>
    <row r="9" spans="1:2">
      <c r="A9" s="4" t="s">
        <v>485</v>
      </c>
      <c r="B9" s="5" t="n">
        <v>20886</v>
      </c>
    </row>
    <row r="10" spans="1:2">
      <c r="A10" s="12" t="s">
        <v>498</v>
      </c>
    </row>
    <row r="11" spans="1:2">
      <c r="A11" s="3" t="s">
        <v>495</v>
      </c>
    </row>
    <row r="12" spans="1:2">
      <c r="A12" s="4" t="s">
        <v>56</v>
      </c>
      <c r="B12" s="6" t="n">
        <v>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9</v>
      </c>
      <c r="B1" s="2" t="s">
        <v>500</v>
      </c>
    </row>
    <row r="2" spans="1:3">
      <c r="B2" s="2" t="s">
        <v>2</v>
      </c>
      <c r="C2" s="2" t="s">
        <v>30</v>
      </c>
    </row>
    <row r="3" spans="1:3">
      <c r="A3" s="3" t="s">
        <v>501</v>
      </c>
    </row>
    <row r="4" spans="1:3">
      <c r="A4" s="4" t="s">
        <v>502</v>
      </c>
      <c r="C4" s="6" t="n">
        <v>0</v>
      </c>
    </row>
    <row r="5" spans="1:3">
      <c r="A5" s="4" t="s">
        <v>503</v>
      </c>
      <c r="B5" s="4" t="s">
        <v>504</v>
      </c>
    </row>
    <row r="6" spans="1:3">
      <c r="A6" s="4" t="s">
        <v>505</v>
      </c>
      <c r="B6" s="4" t="s">
        <v>369</v>
      </c>
    </row>
    <row r="7" spans="1:3">
      <c r="A7" s="4" t="s">
        <v>506</v>
      </c>
      <c r="B7" s="8" t="n">
        <v>0.01</v>
      </c>
    </row>
    <row r="8" spans="1:3">
      <c r="A8" s="4" t="s">
        <v>507</v>
      </c>
      <c r="B8" s="4" t="s">
        <v>508</v>
      </c>
    </row>
    <row r="9" spans="1:3">
      <c r="A9" s="4" t="s">
        <v>363</v>
      </c>
    </row>
    <row r="10" spans="1:3">
      <c r="A10" s="3" t="s">
        <v>501</v>
      </c>
    </row>
    <row r="11" spans="1:3">
      <c r="A11" s="4" t="s">
        <v>509</v>
      </c>
      <c r="B11" s="4" t="s">
        <v>510</v>
      </c>
    </row>
    <row r="12" spans="1:3">
      <c r="A12" s="4" t="s">
        <v>366</v>
      </c>
    </row>
    <row r="13" spans="1:3">
      <c r="A13" s="3" t="s">
        <v>501</v>
      </c>
    </row>
    <row r="14" spans="1:3">
      <c r="A14" s="4" t="s">
        <v>509</v>
      </c>
      <c r="B14"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93</v>
      </c>
    </row>
    <row r="3" spans="1:2">
      <c r="A3" s="3" t="s">
        <v>513</v>
      </c>
    </row>
    <row r="4" spans="1:2">
      <c r="A4" s="4" t="s">
        <v>514</v>
      </c>
      <c r="B4" s="6" t="n">
        <v>30</v>
      </c>
    </row>
    <row r="5" spans="1:2">
      <c r="A5" s="4" t="s">
        <v>515</v>
      </c>
    </row>
    <row r="6" spans="1:2">
      <c r="A6" s="3" t="s">
        <v>513</v>
      </c>
    </row>
    <row r="7" spans="1:2">
      <c r="A7" s="4" t="s">
        <v>516</v>
      </c>
      <c r="B7" s="5" t="n">
        <v>216</v>
      </c>
    </row>
    <row r="8" spans="1:2">
      <c r="A8" s="4" t="s">
        <v>514</v>
      </c>
      <c r="B8" s="5" t="n">
        <v>-30</v>
      </c>
    </row>
    <row r="9" spans="1:2">
      <c r="A9" s="4" t="s">
        <v>517</v>
      </c>
      <c r="B9" s="6" t="n">
        <v>1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1</v>
      </c>
    </row>
    <row r="3" spans="1:4">
      <c r="A3" s="3" t="s">
        <v>110</v>
      </c>
    </row>
    <row r="4" spans="1:4">
      <c r="A4" s="4" t="s">
        <v>101</v>
      </c>
      <c r="B4" s="6" t="n">
        <v>-15237</v>
      </c>
      <c r="C4" s="6" t="n">
        <v>9422</v>
      </c>
      <c r="D4" s="6" t="n">
        <v>-41759</v>
      </c>
    </row>
    <row r="5" spans="1:4">
      <c r="A5" s="4" t="s">
        <v>111</v>
      </c>
      <c r="D5" s="5" t="n">
        <v>-21</v>
      </c>
    </row>
    <row r="6" spans="1:4">
      <c r="A6" s="4" t="s">
        <v>112</v>
      </c>
      <c r="C6" s="5" t="n">
        <v>-234</v>
      </c>
      <c r="D6" s="5" t="n">
        <v>231</v>
      </c>
    </row>
    <row r="7" spans="1:4">
      <c r="A7" s="4" t="s">
        <v>113</v>
      </c>
      <c r="B7" s="5" t="n">
        <v>-15237</v>
      </c>
      <c r="C7" s="5" t="n">
        <v>9188</v>
      </c>
      <c r="D7" s="5" t="n">
        <v>-41549</v>
      </c>
    </row>
    <row r="8" spans="1:4">
      <c r="A8" s="4" t="s">
        <v>114</v>
      </c>
      <c r="B8" s="5" t="n">
        <v>-30</v>
      </c>
    </row>
    <row r="9" spans="1:4">
      <c r="A9" s="4" t="s">
        <v>115</v>
      </c>
      <c r="B9" s="6" t="n">
        <v>-15207</v>
      </c>
      <c r="C9" s="6" t="n">
        <v>9188</v>
      </c>
      <c r="D9" s="6" t="n">
        <v>-41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30</v>
      </c>
      <c r="D2" s="2" t="s">
        <v>2</v>
      </c>
      <c r="E2" s="2" t="s">
        <v>30</v>
      </c>
    </row>
    <row r="3" spans="1:5">
      <c r="A3" s="3" t="s">
        <v>519</v>
      </c>
    </row>
    <row r="4" spans="1:5">
      <c r="A4" s="4" t="s">
        <v>520</v>
      </c>
      <c r="B4" s="6" t="n">
        <v>33786</v>
      </c>
      <c r="C4" s="6" t="n">
        <v>29020</v>
      </c>
    </row>
    <row r="5" spans="1:5">
      <c r="A5" s="4" t="s">
        <v>521</v>
      </c>
      <c r="B5" s="5" t="n">
        <v>3424</v>
      </c>
    </row>
    <row r="6" spans="1:5">
      <c r="A6" s="4" t="s">
        <v>522</v>
      </c>
      <c r="B6" s="5" t="n">
        <v>2802</v>
      </c>
      <c r="C6" s="5" t="n">
        <v>411</v>
      </c>
    </row>
    <row r="7" spans="1:5">
      <c r="A7" s="4" t="s">
        <v>523</v>
      </c>
      <c r="B7" s="5" t="n">
        <v>-36838</v>
      </c>
    </row>
    <row r="8" spans="1:5">
      <c r="A8" s="4" t="s">
        <v>524</v>
      </c>
      <c r="B8" s="6" t="n">
        <v>33786</v>
      </c>
      <c r="C8" s="5" t="n">
        <v>29020</v>
      </c>
      <c r="D8" s="6" t="n">
        <v>3174</v>
      </c>
      <c r="E8" s="6" t="n">
        <v>33786</v>
      </c>
    </row>
    <row r="9" spans="1:5">
      <c r="A9" s="4" t="s">
        <v>525</v>
      </c>
      <c r="D9" s="5" t="n">
        <v>250</v>
      </c>
      <c r="E9" s="6" t="n">
        <v>33786</v>
      </c>
    </row>
    <row r="10" spans="1:5">
      <c r="A10" s="4" t="s">
        <v>526</v>
      </c>
      <c r="D10" s="5" t="n">
        <v>2924</v>
      </c>
    </row>
    <row r="11" spans="1:5">
      <c r="A11" s="4" t="s">
        <v>527</v>
      </c>
    </row>
    <row r="12" spans="1:5">
      <c r="A12" s="3" t="s">
        <v>519</v>
      </c>
    </row>
    <row r="13" spans="1:5">
      <c r="A13" s="4" t="s">
        <v>528</v>
      </c>
      <c r="C13" s="6" t="n">
        <v>4355</v>
      </c>
    </row>
    <row r="14" spans="1:5">
      <c r="A14" s="4" t="s">
        <v>524</v>
      </c>
      <c r="D14" s="6" t="n">
        <v>31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423</v>
      </c>
      <c r="C1" s="2" t="s">
        <v>530</v>
      </c>
      <c r="D1" s="2" t="s">
        <v>2</v>
      </c>
      <c r="E1" s="2" t="s">
        <v>30</v>
      </c>
      <c r="F1" s="2" t="s">
        <v>81</v>
      </c>
    </row>
    <row r="2" spans="1:6">
      <c r="A2" s="3" t="s">
        <v>519</v>
      </c>
    </row>
    <row r="3" spans="1:6">
      <c r="A3" s="4" t="s">
        <v>92</v>
      </c>
      <c r="D3" s="6" t="n">
        <v>6321</v>
      </c>
      <c r="E3" s="6" t="n">
        <v>4947</v>
      </c>
      <c r="F3" s="6" t="n">
        <v>4332</v>
      </c>
    </row>
    <row r="4" spans="1:6">
      <c r="A4" s="4" t="s">
        <v>531</v>
      </c>
    </row>
    <row r="5" spans="1:6">
      <c r="A5" s="3" t="s">
        <v>519</v>
      </c>
    </row>
    <row r="6" spans="1:6">
      <c r="A6" s="4" t="s">
        <v>92</v>
      </c>
      <c r="C6" s="6" t="n">
        <v>1200</v>
      </c>
    </row>
    <row r="7" spans="1:6">
      <c r="A7" s="4" t="s">
        <v>532</v>
      </c>
      <c r="C7" s="5" t="n">
        <v>39800</v>
      </c>
    </row>
    <row r="8" spans="1:6">
      <c r="A8" s="4" t="s">
        <v>533</v>
      </c>
      <c r="C8" s="5" t="n">
        <v>2000</v>
      </c>
    </row>
    <row r="9" spans="1:6">
      <c r="A9" s="4" t="s">
        <v>534</v>
      </c>
      <c r="C9" s="6" t="n">
        <v>36600</v>
      </c>
    </row>
    <row r="10" spans="1:6">
      <c r="A10" s="4" t="s">
        <v>527</v>
      </c>
    </row>
    <row r="11" spans="1:6">
      <c r="A11" s="3" t="s">
        <v>519</v>
      </c>
    </row>
    <row r="12" spans="1:6">
      <c r="A12" s="4" t="s">
        <v>92</v>
      </c>
      <c r="D12" s="6" t="n">
        <v>300</v>
      </c>
    </row>
    <row r="13" spans="1:6">
      <c r="A13" s="4" t="s">
        <v>535</v>
      </c>
      <c r="D13" s="4" t="s">
        <v>536</v>
      </c>
    </row>
    <row r="14" spans="1:6">
      <c r="A14" s="4" t="s">
        <v>445</v>
      </c>
      <c r="B14" s="6" t="n">
        <v>300</v>
      </c>
    </row>
    <row r="15" spans="1:6">
      <c r="A15" s="4" t="s">
        <v>537</v>
      </c>
    </row>
    <row r="16" spans="1:6">
      <c r="A16" s="3" t="s">
        <v>519</v>
      </c>
    </row>
    <row r="17" spans="1:6">
      <c r="A17" s="4" t="s">
        <v>447</v>
      </c>
      <c r="B17"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0</v>
      </c>
      <c r="D1" s="2" t="s">
        <v>81</v>
      </c>
    </row>
    <row r="2" spans="1:4">
      <c r="A2" s="3" t="s">
        <v>519</v>
      </c>
    </row>
    <row r="3" spans="1:4">
      <c r="A3" s="4" t="s">
        <v>539</v>
      </c>
      <c r="B3" s="6" t="n">
        <v>3174</v>
      </c>
      <c r="C3" s="6" t="n">
        <v>33786</v>
      </c>
      <c r="D3" s="6" t="n">
        <v>29020</v>
      </c>
    </row>
    <row r="4" spans="1:4">
      <c r="A4" s="4" t="s">
        <v>527</v>
      </c>
    </row>
    <row r="5" spans="1:4">
      <c r="A5" s="3" t="s">
        <v>519</v>
      </c>
    </row>
    <row r="6" spans="1:4">
      <c r="A6" s="5" t="n">
        <v>2018</v>
      </c>
      <c r="B6" s="5" t="n">
        <v>250</v>
      </c>
    </row>
    <row r="7" spans="1:4">
      <c r="A7" s="5" t="n">
        <v>2019</v>
      </c>
      <c r="B7" s="5" t="n">
        <v>250</v>
      </c>
    </row>
    <row r="8" spans="1:4">
      <c r="A8" s="5" t="n">
        <v>2020</v>
      </c>
      <c r="B8" s="5" t="n">
        <v>250</v>
      </c>
    </row>
    <row r="9" spans="1:4">
      <c r="A9" s="5" t="n">
        <v>2021</v>
      </c>
      <c r="B9" s="5" t="n">
        <v>250</v>
      </c>
    </row>
    <row r="10" spans="1:4">
      <c r="A10" s="5" t="n">
        <v>2022</v>
      </c>
      <c r="B10" s="5" t="n">
        <v>250</v>
      </c>
    </row>
    <row r="11" spans="1:4">
      <c r="A11" s="4" t="s">
        <v>540</v>
      </c>
      <c r="B11" s="5" t="n">
        <v>9324</v>
      </c>
    </row>
    <row r="12" spans="1:4">
      <c r="A12" s="4" t="s">
        <v>541</v>
      </c>
      <c r="B12" s="5" t="n">
        <v>10574</v>
      </c>
    </row>
    <row r="13" spans="1:4">
      <c r="A13" s="4" t="s">
        <v>542</v>
      </c>
      <c r="B13" s="5" t="n">
        <v>-7400</v>
      </c>
    </row>
    <row r="14" spans="1:4">
      <c r="A14" s="4" t="s">
        <v>539</v>
      </c>
      <c r="B14" s="6" t="n">
        <v>3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s>
  <sheetData>
    <row r="1" spans="1:4">
      <c r="A1" s="1" t="s">
        <v>543</v>
      </c>
      <c r="B1" s="2" t="s">
        <v>30</v>
      </c>
      <c r="C1" s="2" t="s">
        <v>2</v>
      </c>
      <c r="D1" s="2" t="s">
        <v>30</v>
      </c>
    </row>
    <row r="2" spans="1:4">
      <c r="A2" s="3" t="s">
        <v>209</v>
      </c>
    </row>
    <row r="3" spans="1:4">
      <c r="A3" s="4" t="s">
        <v>544</v>
      </c>
      <c r="B3" s="6" t="n">
        <v>10</v>
      </c>
      <c r="D3" s="6" t="n">
        <v>10</v>
      </c>
    </row>
    <row r="4" spans="1:4">
      <c r="A4" s="4" t="s">
        <v>406</v>
      </c>
      <c r="B4" s="6" t="n">
        <v>10</v>
      </c>
      <c r="D4" s="6" t="n">
        <v>10</v>
      </c>
    </row>
    <row r="5" spans="1:4">
      <c r="A5" s="4" t="s">
        <v>545</v>
      </c>
      <c r="C5" s="4" t="s">
        <v>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1"/>
    <col customWidth="1" max="3" min="3" width="27"/>
  </cols>
  <sheetData>
    <row r="1" spans="1:3">
      <c r="A1" s="1" t="s">
        <v>547</v>
      </c>
      <c r="B1" s="2" t="s">
        <v>548</v>
      </c>
      <c r="C1" s="2" t="s">
        <v>549</v>
      </c>
    </row>
    <row r="2" spans="1:3">
      <c r="A2" s="3" t="s">
        <v>550</v>
      </c>
    </row>
    <row r="3" spans="1:3">
      <c r="A3" s="4" t="s">
        <v>551</v>
      </c>
      <c r="C3" s="5" t="n">
        <v>2</v>
      </c>
    </row>
    <row r="4" spans="1:3">
      <c r="A4" s="4" t="s">
        <v>552</v>
      </c>
    </row>
    <row r="5" spans="1:3">
      <c r="A5" s="3" t="s">
        <v>550</v>
      </c>
    </row>
    <row r="6" spans="1:3">
      <c r="A6" s="4" t="s">
        <v>553</v>
      </c>
      <c r="C6" s="4" t="s">
        <v>554</v>
      </c>
    </row>
    <row r="7" spans="1:3">
      <c r="A7" s="4" t="s">
        <v>555</v>
      </c>
      <c r="C7" s="6" t="n">
        <v>700</v>
      </c>
    </row>
    <row r="8" spans="1:3">
      <c r="A8" s="4" t="s">
        <v>556</v>
      </c>
    </row>
    <row r="9" spans="1:3">
      <c r="A9" s="3" t="s">
        <v>550</v>
      </c>
    </row>
    <row r="10" spans="1:3">
      <c r="A10" s="4" t="s">
        <v>555</v>
      </c>
      <c r="C10" s="6" t="n">
        <v>1700</v>
      </c>
    </row>
    <row r="11" spans="1:3">
      <c r="A11" s="4" t="s">
        <v>557</v>
      </c>
      <c r="B11" s="4" t="s">
        <v>558</v>
      </c>
    </row>
    <row r="12" spans="1:3">
      <c r="A12" s="4" t="s">
        <v>559</v>
      </c>
      <c r="B12" s="4" t="s">
        <v>560</v>
      </c>
    </row>
    <row r="13" spans="1:3">
      <c r="A13" s="4" t="s">
        <v>561</v>
      </c>
      <c r="B13" s="4" t="s">
        <v>558</v>
      </c>
    </row>
    <row r="14" spans="1:3">
      <c r="A14" s="4" t="s">
        <v>562</v>
      </c>
      <c r="B14" s="6" t="n">
        <v>1700</v>
      </c>
    </row>
    <row r="15" spans="1:3">
      <c r="A15" s="4" t="s">
        <v>563</v>
      </c>
      <c r="B15" s="4" t="s">
        <v>564</v>
      </c>
    </row>
    <row r="16" spans="1:3">
      <c r="A16" s="4" t="s">
        <v>565</v>
      </c>
      <c r="C16" s="4" t="s">
        <v>566</v>
      </c>
    </row>
    <row r="17" spans="1:3">
      <c r="A17" s="4" t="s">
        <v>567</v>
      </c>
    </row>
    <row r="18" spans="1:3">
      <c r="A18" s="3" t="s">
        <v>550</v>
      </c>
    </row>
    <row r="19" spans="1:3">
      <c r="A19" s="4" t="s">
        <v>568</v>
      </c>
      <c r="C19" s="6" t="n">
        <v>28</v>
      </c>
    </row>
    <row r="20" spans="1:3">
      <c r="A20" s="4" t="s">
        <v>569</v>
      </c>
    </row>
    <row r="21" spans="1:3">
      <c r="A21" s="3" t="s">
        <v>550</v>
      </c>
    </row>
    <row r="22" spans="1:3">
      <c r="A22" s="4" t="s">
        <v>568</v>
      </c>
      <c r="C22" s="6"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93</v>
      </c>
    </row>
    <row r="2" spans="1:2">
      <c r="A2" s="3" t="s">
        <v>571</v>
      </c>
    </row>
    <row r="3" spans="1:2">
      <c r="A3" s="5" t="n">
        <v>2018</v>
      </c>
      <c r="B3" s="6" t="n">
        <v>920</v>
      </c>
    </row>
    <row r="4" spans="1:2">
      <c r="A4" s="5" t="n">
        <v>2019</v>
      </c>
      <c r="B4" s="5" t="n">
        <v>337</v>
      </c>
    </row>
    <row r="5" spans="1:2">
      <c r="A5" s="5" t="n">
        <v>2020</v>
      </c>
      <c r="B5" s="5" t="n">
        <v>345</v>
      </c>
    </row>
    <row r="6" spans="1:2">
      <c r="A6" s="5" t="n">
        <v>2021</v>
      </c>
      <c r="B6" s="5" t="n">
        <v>353</v>
      </c>
    </row>
    <row r="7" spans="1:2">
      <c r="A7" s="5" t="n">
        <v>2022</v>
      </c>
      <c r="B7" s="5" t="n">
        <v>362</v>
      </c>
    </row>
    <row r="8" spans="1:2">
      <c r="A8" s="4" t="s">
        <v>540</v>
      </c>
      <c r="B8" s="5" t="n">
        <v>843</v>
      </c>
    </row>
    <row r="9" spans="1:2">
      <c r="A9" s="4" t="s">
        <v>117</v>
      </c>
      <c r="B9" s="6" t="n">
        <v>3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2</v>
      </c>
      <c r="B1" s="2" t="s">
        <v>418</v>
      </c>
      <c r="D1" s="2" t="s">
        <v>1</v>
      </c>
    </row>
    <row r="2" spans="1:4">
      <c r="B2" s="2" t="s">
        <v>420</v>
      </c>
      <c r="C2" s="2" t="s">
        <v>530</v>
      </c>
      <c r="D2" s="2" t="s">
        <v>2</v>
      </c>
    </row>
    <row r="3" spans="1:4">
      <c r="A3" s="3" t="s">
        <v>215</v>
      </c>
    </row>
    <row r="4" spans="1:4">
      <c r="A4" s="4" t="s">
        <v>573</v>
      </c>
      <c r="D4" s="8" t="n">
        <v>0.01</v>
      </c>
    </row>
    <row r="5" spans="1:4">
      <c r="A5" s="4" t="s">
        <v>574</v>
      </c>
      <c r="D5" s="6" t="n">
        <v>45000</v>
      </c>
    </row>
    <row r="6" spans="1:4">
      <c r="A6" s="4" t="s">
        <v>575</v>
      </c>
      <c r="D6" s="6" t="n">
        <v>2353</v>
      </c>
    </row>
    <row r="7" spans="1:4">
      <c r="A7" s="4" t="s">
        <v>576</v>
      </c>
    </row>
    <row r="8" spans="1:4">
      <c r="A8" s="3" t="s">
        <v>215</v>
      </c>
    </row>
    <row r="9" spans="1:4">
      <c r="A9" s="4" t="s">
        <v>577</v>
      </c>
      <c r="B9" s="6" t="n">
        <v>45000</v>
      </c>
      <c r="C9" s="6" t="n">
        <v>36600</v>
      </c>
    </row>
    <row r="10" spans="1:4">
      <c r="A10" s="4" t="s">
        <v>573</v>
      </c>
      <c r="B10" s="7" t="n">
        <v>3.285</v>
      </c>
    </row>
    <row r="11" spans="1:4">
      <c r="A11" s="4" t="s">
        <v>78</v>
      </c>
      <c r="B11" s="5" t="n">
        <v>12755200</v>
      </c>
    </row>
    <row r="12" spans="1:4">
      <c r="A12" s="4" t="s">
        <v>574</v>
      </c>
      <c r="B12" s="6" t="n">
        <v>41900</v>
      </c>
    </row>
    <row r="13" spans="1:4">
      <c r="A13" s="4" t="s">
        <v>575</v>
      </c>
      <c r="B13" s="5" t="n">
        <v>2400</v>
      </c>
    </row>
    <row r="14" spans="1:4">
      <c r="A14" s="4" t="s">
        <v>578</v>
      </c>
      <c r="B14" s="6" t="n">
        <v>39500</v>
      </c>
    </row>
    <row r="15" spans="1:4">
      <c r="A15" s="4" t="s">
        <v>579</v>
      </c>
    </row>
    <row r="16" spans="1:4">
      <c r="A16" s="3" t="s">
        <v>215</v>
      </c>
    </row>
    <row r="17" spans="1:4">
      <c r="A17" s="4" t="s">
        <v>78</v>
      </c>
      <c r="B17" s="5" t="n">
        <v>945333</v>
      </c>
    </row>
    <row r="18" spans="1:4">
      <c r="A18" s="4" t="s">
        <v>574</v>
      </c>
      <c r="B18" s="6" t="n">
        <v>3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30</v>
      </c>
    </row>
    <row r="2" spans="1:4">
      <c r="A2" s="3" t="s">
        <v>215</v>
      </c>
    </row>
    <row r="3" spans="1:4">
      <c r="A3" s="4" t="s">
        <v>76</v>
      </c>
      <c r="C3" s="7" t="n">
        <v>0.001</v>
      </c>
      <c r="D3" s="7" t="n">
        <v>0.001</v>
      </c>
    </row>
    <row r="4" spans="1:4">
      <c r="A4" s="4" t="s">
        <v>73</v>
      </c>
      <c r="C4" s="13" t="n">
        <v>0.001</v>
      </c>
      <c r="D4" s="7" t="n">
        <v>0.001</v>
      </c>
    </row>
    <row r="5" spans="1:4">
      <c r="A5" s="4" t="s">
        <v>582</v>
      </c>
      <c r="C5" s="8" t="n">
        <v>0.01</v>
      </c>
    </row>
    <row r="6" spans="1:4">
      <c r="A6" s="4" t="s">
        <v>583</v>
      </c>
      <c r="C6" s="4" t="s">
        <v>584</v>
      </c>
    </row>
    <row r="7" spans="1:4">
      <c r="A7" s="4" t="s">
        <v>585</v>
      </c>
      <c r="C7" s="4" t="s">
        <v>338</v>
      </c>
    </row>
    <row r="8" spans="1:4">
      <c r="A8" s="4" t="s">
        <v>586</v>
      </c>
    </row>
    <row r="9" spans="1:4">
      <c r="A9" s="3" t="s">
        <v>215</v>
      </c>
    </row>
    <row r="10" spans="1:4">
      <c r="A10" s="4" t="s">
        <v>587</v>
      </c>
      <c r="B10" s="5" t="n">
        <v>1</v>
      </c>
    </row>
    <row r="11" spans="1:4">
      <c r="A11" s="4" t="s">
        <v>76</v>
      </c>
      <c r="B11" s="7" t="n">
        <v>0.001</v>
      </c>
    </row>
    <row r="12" spans="1:4">
      <c r="A12" s="4" t="s">
        <v>588</v>
      </c>
      <c r="B12" s="5" t="n">
        <v>1</v>
      </c>
    </row>
    <row r="13" spans="1:4">
      <c r="A13" s="4" t="s">
        <v>589</v>
      </c>
      <c r="B13" s="14" t="n">
        <v>0.0001</v>
      </c>
    </row>
    <row r="14" spans="1:4">
      <c r="A14" s="4" t="s">
        <v>73</v>
      </c>
      <c r="B14" s="7" t="n">
        <v>0.001</v>
      </c>
    </row>
    <row r="15" spans="1:4">
      <c r="A15" s="4" t="s">
        <v>582</v>
      </c>
      <c r="B15"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90</v>
      </c>
      <c r="B1" s="2" t="s">
        <v>418</v>
      </c>
      <c r="C1" s="2" t="s">
        <v>1</v>
      </c>
    </row>
    <row r="2" spans="1:3">
      <c r="B2" s="2" t="s">
        <v>591</v>
      </c>
      <c r="C2" s="2" t="s">
        <v>2</v>
      </c>
    </row>
    <row r="3" spans="1:3">
      <c r="A3" s="3" t="s">
        <v>592</v>
      </c>
    </row>
    <row r="4" spans="1:3">
      <c r="A4" s="4" t="s">
        <v>593</v>
      </c>
      <c r="C4" s="4" t="s">
        <v>367</v>
      </c>
    </row>
    <row r="5" spans="1:3">
      <c r="A5" s="4" t="s">
        <v>594</v>
      </c>
    </row>
    <row r="6" spans="1:3">
      <c r="A6" s="3" t="s">
        <v>592</v>
      </c>
    </row>
    <row r="7" spans="1:3">
      <c r="A7" s="4" t="s">
        <v>593</v>
      </c>
      <c r="B7" s="4" t="s">
        <v>350</v>
      </c>
    </row>
    <row r="8" spans="1:3">
      <c r="A8" s="4" t="s">
        <v>595</v>
      </c>
      <c r="B8" s="4" t="s">
        <v>508</v>
      </c>
    </row>
    <row r="9" spans="1:3">
      <c r="A9" s="4" t="s">
        <v>79</v>
      </c>
      <c r="C9" s="5" t="n">
        <v>109058</v>
      </c>
    </row>
    <row r="10" spans="1:3">
      <c r="A10" s="4" t="s">
        <v>596</v>
      </c>
    </row>
    <row r="11" spans="1:3">
      <c r="A11" s="3" t="s">
        <v>592</v>
      </c>
    </row>
    <row r="12" spans="1:3">
      <c r="A12" s="4" t="s">
        <v>597</v>
      </c>
      <c r="B12" s="4" t="s">
        <v>598</v>
      </c>
    </row>
    <row r="13" spans="1:3">
      <c r="A13" s="4" t="s">
        <v>599</v>
      </c>
    </row>
    <row r="14" spans="1:3">
      <c r="A14" s="3" t="s">
        <v>592</v>
      </c>
    </row>
    <row r="15" spans="1:3">
      <c r="A15" s="4" t="s">
        <v>595</v>
      </c>
      <c r="B15" s="4" t="s">
        <v>508</v>
      </c>
    </row>
    <row r="16" spans="1:3">
      <c r="A16" s="4" t="s">
        <v>79</v>
      </c>
      <c r="C16" s="5" t="n">
        <v>438981</v>
      </c>
    </row>
    <row r="17" spans="1:3">
      <c r="A17" s="4" t="s">
        <v>600</v>
      </c>
      <c r="B17" s="5" t="n">
        <v>1</v>
      </c>
    </row>
    <row r="18" spans="1:3">
      <c r="A18" s="4" t="s">
        <v>601</v>
      </c>
      <c r="B18" s="4" t="s">
        <v>365</v>
      </c>
    </row>
    <row r="19" spans="1:3">
      <c r="A19" s="4" t="s">
        <v>602</v>
      </c>
    </row>
    <row r="20" spans="1:3">
      <c r="A20" s="3" t="s">
        <v>592</v>
      </c>
    </row>
    <row r="21" spans="1:3">
      <c r="A21" s="4" t="s">
        <v>600</v>
      </c>
      <c r="B21" s="11" t="n">
        <v>1.5</v>
      </c>
    </row>
    <row r="22" spans="1:3">
      <c r="A22" s="4" t="s">
        <v>603</v>
      </c>
    </row>
    <row r="23" spans="1:3">
      <c r="A23" s="3" t="s">
        <v>592</v>
      </c>
    </row>
    <row r="24" spans="1:3">
      <c r="A24" s="4" t="s">
        <v>593</v>
      </c>
      <c r="B24" s="4" t="s">
        <v>604</v>
      </c>
    </row>
    <row r="25" spans="1:3">
      <c r="A25" s="4" t="s">
        <v>605</v>
      </c>
    </row>
    <row r="26" spans="1:3">
      <c r="A26" s="3" t="s">
        <v>592</v>
      </c>
    </row>
    <row r="27" spans="1:3">
      <c r="A27" s="4" t="s">
        <v>593</v>
      </c>
      <c r="B27" s="4" t="s">
        <v>350</v>
      </c>
    </row>
    <row r="28" spans="1:3">
      <c r="A28" s="4" t="s">
        <v>606</v>
      </c>
    </row>
    <row r="29" spans="1:3">
      <c r="A29" s="3" t="s">
        <v>592</v>
      </c>
    </row>
    <row r="30" spans="1:3">
      <c r="A30" s="4" t="s">
        <v>79</v>
      </c>
      <c r="C30" s="5" t="n">
        <v>8977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0"/>
  </cols>
  <sheetData>
    <row r="1" spans="1:2">
      <c r="A1" s="1" t="s">
        <v>607</v>
      </c>
      <c r="B1" s="2" t="s">
        <v>608</v>
      </c>
    </row>
    <row r="2" spans="1:2">
      <c r="A2" s="3" t="s">
        <v>592</v>
      </c>
    </row>
    <row r="3" spans="1:2">
      <c r="A3" s="4" t="s">
        <v>609</v>
      </c>
      <c r="B3" s="5" t="n">
        <v>2728083</v>
      </c>
    </row>
    <row r="4" spans="1:2">
      <c r="A4" s="4" t="s">
        <v>599</v>
      </c>
    </row>
    <row r="5" spans="1:2">
      <c r="A5" s="3" t="s">
        <v>592</v>
      </c>
    </row>
    <row r="6" spans="1:2">
      <c r="A6" s="4" t="s">
        <v>609</v>
      </c>
      <c r="B6" s="5" t="n">
        <v>131797</v>
      </c>
    </row>
    <row r="7" spans="1:2">
      <c r="A7" s="4" t="s">
        <v>606</v>
      </c>
    </row>
    <row r="8" spans="1:2">
      <c r="A8" s="3" t="s">
        <v>592</v>
      </c>
    </row>
    <row r="9" spans="1:2">
      <c r="A9" s="4" t="s">
        <v>609</v>
      </c>
      <c r="B9" s="5" t="n">
        <v>1652286</v>
      </c>
    </row>
    <row r="10" spans="1:2">
      <c r="A10" s="4" t="s">
        <v>610</v>
      </c>
    </row>
    <row r="11" spans="1:2">
      <c r="A11" s="3" t="s">
        <v>592</v>
      </c>
    </row>
    <row r="12" spans="1:2">
      <c r="A12" s="4" t="s">
        <v>609</v>
      </c>
      <c r="B12" s="5" t="n">
        <v>9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20"/>
    <col customWidth="1" max="8" min="8" width="56"/>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B2" s="6" t="n">
        <v>63071</v>
      </c>
      <c r="C2" s="6" t="n">
        <v>9</v>
      </c>
      <c r="D2" s="6" t="n">
        <v>-884</v>
      </c>
      <c r="E2" s="6" t="n">
        <v>3243858</v>
      </c>
      <c r="F2" s="6" t="n">
        <v>24</v>
      </c>
      <c r="G2" s="6" t="n">
        <v>-3179936</v>
      </c>
      <c r="H2" s="6" t="n">
        <v>63071</v>
      </c>
    </row>
    <row r="3" spans="1:9">
      <c r="A3" s="4" t="s">
        <v>126</v>
      </c>
      <c r="C3" s="5" t="n">
        <v>9343000</v>
      </c>
      <c r="D3" s="5" t="n">
        <v>-38000</v>
      </c>
    </row>
    <row r="4" spans="1:9">
      <c r="A4" s="4" t="s">
        <v>101</v>
      </c>
      <c r="B4" s="5" t="n">
        <v>-41759</v>
      </c>
      <c r="G4" s="5" t="n">
        <v>-41759</v>
      </c>
      <c r="H4" s="5" t="n">
        <v>-41759</v>
      </c>
    </row>
    <row r="5" spans="1:9">
      <c r="A5" s="4" t="s">
        <v>127</v>
      </c>
      <c r="B5" s="5" t="n">
        <v>92</v>
      </c>
      <c r="E5" s="5" t="n">
        <v>92</v>
      </c>
      <c r="H5" s="5" t="n">
        <v>92</v>
      </c>
    </row>
    <row r="6" spans="1:9">
      <c r="A6" s="4" t="s">
        <v>128</v>
      </c>
      <c r="C6" s="5" t="n">
        <v>5000</v>
      </c>
    </row>
    <row r="7" spans="1:9">
      <c r="A7" s="4" t="s">
        <v>129</v>
      </c>
      <c r="D7" s="6" t="n">
        <v>1001</v>
      </c>
      <c r="E7" s="5" t="n">
        <v>-1001</v>
      </c>
    </row>
    <row r="8" spans="1:9">
      <c r="A8" s="4" t="s">
        <v>130</v>
      </c>
      <c r="C8" s="5" t="n">
        <v>-45000</v>
      </c>
      <c r="D8" s="5" t="n">
        <v>45000</v>
      </c>
    </row>
    <row r="9" spans="1:9">
      <c r="A9" s="4" t="s">
        <v>131</v>
      </c>
      <c r="B9" s="5" t="n">
        <v>-210</v>
      </c>
      <c r="D9" s="6" t="n">
        <v>-210</v>
      </c>
      <c r="H9" s="5" t="n">
        <v>-210</v>
      </c>
    </row>
    <row r="10" spans="1:9">
      <c r="A10" s="4" t="s">
        <v>132</v>
      </c>
      <c r="D10" s="5" t="n">
        <v>-18000</v>
      </c>
    </row>
    <row r="11" spans="1:9">
      <c r="A11" s="4" t="s">
        <v>133</v>
      </c>
      <c r="B11" s="5" t="n">
        <v>2100</v>
      </c>
      <c r="E11" s="5" t="n">
        <v>2100</v>
      </c>
      <c r="H11" s="5" t="n">
        <v>2100</v>
      </c>
    </row>
    <row r="12" spans="1:9">
      <c r="A12" s="4" t="s">
        <v>134</v>
      </c>
      <c r="C12" s="5" t="n">
        <v>70000</v>
      </c>
    </row>
    <row r="13" spans="1:9">
      <c r="A13" s="4" t="s">
        <v>110</v>
      </c>
      <c r="B13" s="5" t="n">
        <v>210</v>
      </c>
      <c r="F13" s="5" t="n">
        <v>210</v>
      </c>
      <c r="H13" s="5" t="n">
        <v>210</v>
      </c>
    </row>
    <row r="14" spans="1:9">
      <c r="A14" s="4" t="s">
        <v>135</v>
      </c>
      <c r="B14" s="5" t="n">
        <v>23504</v>
      </c>
      <c r="C14" s="6" t="n">
        <v>9</v>
      </c>
      <c r="D14" s="6" t="n">
        <v>-93</v>
      </c>
      <c r="E14" s="5" t="n">
        <v>3245049</v>
      </c>
      <c r="F14" s="5" t="n">
        <v>234</v>
      </c>
      <c r="G14" s="5" t="n">
        <v>-3221695</v>
      </c>
      <c r="H14" s="5" t="n">
        <v>23504</v>
      </c>
    </row>
    <row r="15" spans="1:9">
      <c r="A15" s="4" t="s">
        <v>136</v>
      </c>
      <c r="C15" s="5" t="n">
        <v>9373000</v>
      </c>
      <c r="D15" s="5" t="n">
        <v>-11000</v>
      </c>
    </row>
    <row r="16" spans="1:9">
      <c r="A16" s="4" t="s">
        <v>101</v>
      </c>
      <c r="B16" s="5" t="n">
        <v>9422</v>
      </c>
      <c r="G16" s="5" t="n">
        <v>9422</v>
      </c>
      <c r="H16" s="5" t="n">
        <v>9422</v>
      </c>
    </row>
    <row r="17" spans="1:9">
      <c r="A17" s="4" t="s">
        <v>127</v>
      </c>
      <c r="B17" s="6" t="n">
        <v>-103</v>
      </c>
      <c r="E17" s="5" t="n">
        <v>-103</v>
      </c>
      <c r="H17" s="5" t="n">
        <v>-103</v>
      </c>
    </row>
    <row r="18" spans="1:9">
      <c r="A18" s="4" t="s">
        <v>128</v>
      </c>
      <c r="B18" s="5" t="n">
        <v>0</v>
      </c>
      <c r="C18" s="5" t="n">
        <v>122000</v>
      </c>
    </row>
    <row r="19" spans="1:9">
      <c r="A19" s="4" t="s">
        <v>129</v>
      </c>
      <c r="D19" s="6" t="n">
        <v>235</v>
      </c>
      <c r="E19" s="5" t="n">
        <v>-235</v>
      </c>
    </row>
    <row r="20" spans="1:9">
      <c r="A20" s="4" t="s">
        <v>130</v>
      </c>
      <c r="C20" s="5" t="n">
        <v>-28000</v>
      </c>
      <c r="D20" s="5" t="n">
        <v>28000</v>
      </c>
    </row>
    <row r="21" spans="1:9">
      <c r="A21" s="4" t="s">
        <v>131</v>
      </c>
      <c r="B21" s="6" t="n">
        <v>-142</v>
      </c>
      <c r="D21" s="6" t="n">
        <v>-142</v>
      </c>
      <c r="H21" s="5" t="n">
        <v>-142</v>
      </c>
    </row>
    <row r="22" spans="1:9">
      <c r="A22" s="4" t="s">
        <v>132</v>
      </c>
      <c r="D22" s="5" t="n">
        <v>-17000</v>
      </c>
    </row>
    <row r="23" spans="1:9">
      <c r="A23" s="4" t="s">
        <v>133</v>
      </c>
      <c r="B23" s="5" t="n">
        <v>4374</v>
      </c>
      <c r="E23" s="5" t="n">
        <v>4374</v>
      </c>
      <c r="H23" s="5" t="n">
        <v>4374</v>
      </c>
    </row>
    <row r="24" spans="1:9">
      <c r="A24" s="4" t="s">
        <v>110</v>
      </c>
      <c r="B24" s="5" t="n">
        <v>-234</v>
      </c>
      <c r="F24" s="6" t="n">
        <v>-234</v>
      </c>
      <c r="H24" s="5" t="n">
        <v>-234</v>
      </c>
    </row>
    <row r="25" spans="1:9">
      <c r="A25" s="4" t="s">
        <v>137</v>
      </c>
      <c r="B25" s="6" t="n">
        <v>36821</v>
      </c>
      <c r="C25" s="6" t="n">
        <v>9</v>
      </c>
      <c r="E25" s="5" t="n">
        <v>3249085</v>
      </c>
      <c r="G25" s="5" t="n">
        <v>-3212273</v>
      </c>
      <c r="H25" s="5" t="n">
        <v>36821</v>
      </c>
    </row>
    <row r="26" spans="1:9">
      <c r="A26" s="4" t="s">
        <v>138</v>
      </c>
      <c r="B26" s="5" t="n">
        <v>9466670000</v>
      </c>
      <c r="C26" s="5" t="n">
        <v>9467000</v>
      </c>
    </row>
    <row r="27" spans="1:9">
      <c r="A27" s="4" t="s">
        <v>101</v>
      </c>
      <c r="B27" s="6" t="n">
        <v>-15237</v>
      </c>
      <c r="G27" s="5" t="n">
        <v>-15207</v>
      </c>
      <c r="H27" s="5" t="n">
        <v>-15207</v>
      </c>
      <c r="I27" s="6" t="n">
        <v>-30</v>
      </c>
    </row>
    <row r="28" spans="1:9">
      <c r="A28" s="4" t="s">
        <v>139</v>
      </c>
      <c r="B28" s="5" t="n">
        <v>20</v>
      </c>
      <c r="I28" s="5" t="n">
        <v>20</v>
      </c>
    </row>
    <row r="29" spans="1:9">
      <c r="A29" s="4" t="s">
        <v>140</v>
      </c>
      <c r="B29" s="5" t="n">
        <v>42647</v>
      </c>
      <c r="C29" s="6" t="n">
        <v>12</v>
      </c>
      <c r="E29" s="5" t="n">
        <v>42635</v>
      </c>
      <c r="H29" s="5" t="n">
        <v>42647</v>
      </c>
    </row>
    <row r="30" spans="1:9">
      <c r="A30" s="4" t="s">
        <v>141</v>
      </c>
      <c r="C30" s="5" t="n">
        <v>13701000</v>
      </c>
    </row>
    <row r="31" spans="1:9">
      <c r="A31" s="4" t="s">
        <v>127</v>
      </c>
      <c r="B31" s="6" t="n">
        <v>2</v>
      </c>
      <c r="C31" s="6" t="n">
        <v>2</v>
      </c>
      <c r="H31" s="5" t="n">
        <v>2</v>
      </c>
    </row>
    <row r="32" spans="1:9">
      <c r="A32" s="4" t="s">
        <v>128</v>
      </c>
      <c r="B32" s="5" t="n">
        <v>0</v>
      </c>
      <c r="C32" s="5" t="n">
        <v>32000</v>
      </c>
    </row>
    <row r="33" spans="1:9">
      <c r="A33" s="4" t="s">
        <v>133</v>
      </c>
      <c r="B33" s="6" t="n">
        <v>1963</v>
      </c>
      <c r="E33" s="5" t="n">
        <v>1963</v>
      </c>
      <c r="H33" s="5" t="n">
        <v>1963</v>
      </c>
    </row>
    <row r="34" spans="1:9">
      <c r="A34" s="4" t="s">
        <v>142</v>
      </c>
      <c r="B34" s="6" t="n">
        <v>66216</v>
      </c>
      <c r="C34" s="6" t="n">
        <v>23</v>
      </c>
      <c r="E34" s="6" t="n">
        <v>3293683</v>
      </c>
      <c r="G34" s="6" t="n">
        <v>-3227480</v>
      </c>
      <c r="H34" s="6" t="n">
        <v>66226</v>
      </c>
      <c r="I34" s="6" t="n">
        <v>-10</v>
      </c>
    </row>
    <row r="35" spans="1:9">
      <c r="A35" s="4" t="s">
        <v>143</v>
      </c>
      <c r="B35" s="5" t="n">
        <v>23200153000</v>
      </c>
      <c r="C35" s="5" t="n">
        <v>23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5"/>
    <col customWidth="1" max="3" min="3" width="26"/>
    <col customWidth="1" max="4" min="4" width="24"/>
  </cols>
  <sheetData>
    <row r="1" spans="1:4">
      <c r="A1" s="1" t="s">
        <v>611</v>
      </c>
      <c r="B1" s="2" t="s">
        <v>1</v>
      </c>
    </row>
    <row r="2" spans="1:4">
      <c r="B2" s="2" t="s">
        <v>2</v>
      </c>
      <c r="C2" s="2" t="s">
        <v>30</v>
      </c>
      <c r="D2" s="2" t="s">
        <v>81</v>
      </c>
    </row>
    <row r="3" spans="1:4">
      <c r="A3" s="3" t="s">
        <v>592</v>
      </c>
    </row>
    <row r="4" spans="1:4">
      <c r="A4" s="4" t="s">
        <v>612</v>
      </c>
      <c r="D4" s="4" t="s">
        <v>613</v>
      </c>
    </row>
    <row r="5" spans="1:4">
      <c r="A5" s="4" t="s">
        <v>614</v>
      </c>
      <c r="B5" s="4" t="s">
        <v>615</v>
      </c>
      <c r="C5" s="4" t="s">
        <v>616</v>
      </c>
    </row>
    <row r="6" spans="1:4">
      <c r="A6" s="4" t="s">
        <v>617</v>
      </c>
      <c r="B6" s="4" t="s">
        <v>511</v>
      </c>
      <c r="C6" s="4" t="s">
        <v>618</v>
      </c>
    </row>
    <row r="7" spans="1:4">
      <c r="A7" s="4" t="s">
        <v>619</v>
      </c>
      <c r="D7" s="4" t="s">
        <v>620</v>
      </c>
    </row>
    <row r="8" spans="1:4">
      <c r="A8" s="4" t="s">
        <v>621</v>
      </c>
      <c r="D8" s="4" t="s">
        <v>622</v>
      </c>
    </row>
    <row r="9" spans="1:4">
      <c r="A9" s="4" t="s">
        <v>623</v>
      </c>
      <c r="B9" s="4" t="s">
        <v>369</v>
      </c>
      <c r="C9" s="4" t="s">
        <v>624</v>
      </c>
    </row>
    <row r="10" spans="1:4">
      <c r="A10" s="4" t="s">
        <v>625</v>
      </c>
      <c r="B10" s="4" t="s">
        <v>626</v>
      </c>
      <c r="C10" s="4" t="s">
        <v>627</v>
      </c>
    </row>
    <row r="11" spans="1:4">
      <c r="A11" s="4" t="s">
        <v>363</v>
      </c>
    </row>
    <row r="12" spans="1:4">
      <c r="A12" s="3" t="s">
        <v>592</v>
      </c>
    </row>
    <row r="13" spans="1:4">
      <c r="A13" s="4" t="s">
        <v>619</v>
      </c>
      <c r="B13" s="4" t="s">
        <v>628</v>
      </c>
      <c r="C13" s="4" t="s">
        <v>629</v>
      </c>
    </row>
    <row r="14" spans="1:4">
      <c r="A14" s="4" t="s">
        <v>366</v>
      </c>
    </row>
    <row r="15" spans="1:4">
      <c r="A15" s="3" t="s">
        <v>592</v>
      </c>
    </row>
    <row r="16" spans="1:4">
      <c r="A16" s="4" t="s">
        <v>619</v>
      </c>
      <c r="B16" s="4" t="s">
        <v>630</v>
      </c>
      <c r="C16" s="4" t="s">
        <v>6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2</v>
      </c>
      <c r="B1" s="2" t="s">
        <v>1</v>
      </c>
    </row>
    <row r="2" spans="1:4">
      <c r="B2" s="2" t="s">
        <v>2</v>
      </c>
      <c r="C2" s="2" t="s">
        <v>30</v>
      </c>
      <c r="D2" s="2" t="s">
        <v>81</v>
      </c>
    </row>
    <row r="3" spans="1:4">
      <c r="A3" s="3" t="s">
        <v>633</v>
      </c>
    </row>
    <row r="4" spans="1:4">
      <c r="A4" s="4" t="s">
        <v>634</v>
      </c>
      <c r="B4" s="5" t="n">
        <v>610000</v>
      </c>
    </row>
    <row r="5" spans="1:4">
      <c r="A5" s="4" t="s">
        <v>635</v>
      </c>
      <c r="B5" s="5" t="n">
        <v>170000</v>
      </c>
    </row>
    <row r="6" spans="1:4">
      <c r="A6" s="4" t="s">
        <v>636</v>
      </c>
      <c r="B6" s="5" t="n">
        <v>0</v>
      </c>
      <c r="C6" s="5" t="n">
        <v>0</v>
      </c>
    </row>
    <row r="7" spans="1:4">
      <c r="A7" s="4" t="s">
        <v>637</v>
      </c>
      <c r="B7" s="5" t="n">
        <v>-58000</v>
      </c>
    </row>
    <row r="8" spans="1:4">
      <c r="A8" s="4" t="s">
        <v>638</v>
      </c>
      <c r="B8" s="5" t="n">
        <v>722000</v>
      </c>
      <c r="C8" s="5" t="n">
        <v>610000</v>
      </c>
    </row>
    <row r="9" spans="1:4">
      <c r="A9" s="4" t="s">
        <v>639</v>
      </c>
      <c r="B9" s="5" t="n">
        <v>604000</v>
      </c>
    </row>
    <row r="10" spans="1:4">
      <c r="A10" s="4" t="s">
        <v>640</v>
      </c>
      <c r="B10" s="5" t="n">
        <v>722000</v>
      </c>
    </row>
    <row r="11" spans="1:4">
      <c r="A11" s="3" t="s">
        <v>641</v>
      </c>
    </row>
    <row r="12" spans="1:4">
      <c r="A12" s="4" t="s">
        <v>634</v>
      </c>
      <c r="B12" s="8" t="n">
        <v>9.6</v>
      </c>
    </row>
    <row r="13" spans="1:4">
      <c r="A13" s="4" t="s">
        <v>635</v>
      </c>
      <c r="B13" s="9" t="n">
        <v>3.27</v>
      </c>
    </row>
    <row r="14" spans="1:4">
      <c r="A14" s="4" t="s">
        <v>637</v>
      </c>
      <c r="B14" s="9" t="n">
        <v>17.57</v>
      </c>
    </row>
    <row r="15" spans="1:4">
      <c r="A15" s="4" t="s">
        <v>638</v>
      </c>
      <c r="B15" s="9" t="n">
        <v>7.46</v>
      </c>
      <c r="C15" s="8" t="n">
        <v>9.6</v>
      </c>
    </row>
    <row r="16" spans="1:4">
      <c r="A16" s="4" t="s">
        <v>639</v>
      </c>
      <c r="B16" s="9" t="n">
        <v>8.279999999999999</v>
      </c>
    </row>
    <row r="17" spans="1:4">
      <c r="A17" s="4" t="s">
        <v>640</v>
      </c>
      <c r="B17" s="8" t="n">
        <v>7.46</v>
      </c>
    </row>
    <row r="18" spans="1:4">
      <c r="A18" s="3" t="s">
        <v>642</v>
      </c>
    </row>
    <row r="19" spans="1:4">
      <c r="A19" s="4" t="s">
        <v>643</v>
      </c>
      <c r="B19" s="4" t="s">
        <v>644</v>
      </c>
    </row>
    <row r="20" spans="1:4">
      <c r="A20" s="4" t="s">
        <v>639</v>
      </c>
      <c r="B20" s="4" t="s">
        <v>645</v>
      </c>
    </row>
    <row r="21" spans="1:4">
      <c r="A21" s="4" t="s">
        <v>640</v>
      </c>
      <c r="B21" s="4" t="s">
        <v>644</v>
      </c>
    </row>
    <row r="22" spans="1:4">
      <c r="A22" s="4" t="s">
        <v>646</v>
      </c>
      <c r="B22" s="6" t="n">
        <v>22</v>
      </c>
    </row>
    <row r="23" spans="1:4">
      <c r="A23" s="4" t="s">
        <v>647</v>
      </c>
      <c r="B23" s="5" t="n">
        <v>6</v>
      </c>
    </row>
    <row r="24" spans="1:4">
      <c r="A24" s="4" t="s">
        <v>648</v>
      </c>
      <c r="B24" s="6" t="n">
        <v>22</v>
      </c>
    </row>
    <row r="25" spans="1:4">
      <c r="A25" s="4" t="s">
        <v>649</v>
      </c>
      <c r="B25" s="8" t="n">
        <v>3.68</v>
      </c>
      <c r="C25" s="8" t="n">
        <v>5.62</v>
      </c>
      <c r="D25" s="8" t="n">
        <v>5.04</v>
      </c>
    </row>
    <row r="26" spans="1:4">
      <c r="A26" s="4" t="s">
        <v>636</v>
      </c>
      <c r="B26" s="5" t="n">
        <v>0</v>
      </c>
      <c r="C26" s="5" t="n">
        <v>0</v>
      </c>
    </row>
    <row r="27" spans="1:4">
      <c r="A27" s="4" t="s">
        <v>650</v>
      </c>
      <c r="D27" s="6"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1</v>
      </c>
    </row>
    <row r="3" spans="1:4">
      <c r="A3" s="3" t="s">
        <v>652</v>
      </c>
    </row>
    <row r="4" spans="1:4">
      <c r="A4" s="4" t="s">
        <v>653</v>
      </c>
      <c r="B4" s="5" t="n">
        <v>1058694</v>
      </c>
    </row>
    <row r="5" spans="1:4">
      <c r="A5" s="4" t="s">
        <v>654</v>
      </c>
      <c r="B5" s="6" t="n">
        <v>40</v>
      </c>
    </row>
    <row r="6" spans="1:4">
      <c r="A6" s="4" t="s">
        <v>593</v>
      </c>
      <c r="B6" s="4" t="s">
        <v>367</v>
      </c>
    </row>
    <row r="7" spans="1:4">
      <c r="A7" s="4" t="s">
        <v>655</v>
      </c>
    </row>
    <row r="8" spans="1:4">
      <c r="A8" s="3" t="s">
        <v>633</v>
      </c>
    </row>
    <row r="9" spans="1:4">
      <c r="A9" s="4" t="s">
        <v>634</v>
      </c>
      <c r="B9" s="5" t="n">
        <v>32000</v>
      </c>
    </row>
    <row r="10" spans="1:4">
      <c r="A10" s="4" t="s">
        <v>653</v>
      </c>
      <c r="B10" s="5" t="n">
        <v>1168000</v>
      </c>
    </row>
    <row r="11" spans="1:4">
      <c r="A11" s="4" t="s">
        <v>656</v>
      </c>
      <c r="B11" s="5" t="n">
        <v>-32000</v>
      </c>
    </row>
    <row r="12" spans="1:4">
      <c r="A12" s="4" t="s">
        <v>657</v>
      </c>
      <c r="B12" s="5" t="n">
        <v>-21000</v>
      </c>
    </row>
    <row r="13" spans="1:4">
      <c r="A13" s="4" t="s">
        <v>638</v>
      </c>
      <c r="B13" s="5" t="n">
        <v>1147000</v>
      </c>
      <c r="C13" s="5" t="n">
        <v>32000</v>
      </c>
    </row>
    <row r="14" spans="1:4">
      <c r="A14" s="3" t="s">
        <v>652</v>
      </c>
    </row>
    <row r="15" spans="1:4">
      <c r="A15" s="4" t="s">
        <v>634</v>
      </c>
      <c r="B15" s="8" t="n">
        <v>13.3</v>
      </c>
    </row>
    <row r="16" spans="1:4">
      <c r="A16" s="4" t="s">
        <v>653</v>
      </c>
      <c r="B16" s="9" t="n">
        <v>3.92</v>
      </c>
    </row>
    <row r="17" spans="1:4">
      <c r="A17" s="4" t="s">
        <v>656</v>
      </c>
      <c r="B17" s="9" t="n">
        <v>13.3</v>
      </c>
    </row>
    <row r="18" spans="1:4">
      <c r="A18" s="4" t="s">
        <v>657</v>
      </c>
      <c r="B18" s="9" t="n">
        <v>3.95</v>
      </c>
    </row>
    <row r="19" spans="1:4">
      <c r="A19" s="4" t="s">
        <v>638</v>
      </c>
      <c r="B19" s="8" t="n">
        <v>3.88</v>
      </c>
      <c r="C19" s="8" t="n">
        <v>13.3</v>
      </c>
    </row>
    <row r="20" spans="1:4">
      <c r="A20" s="4" t="s">
        <v>658</v>
      </c>
      <c r="B20" s="10" t="n">
        <v>4.5</v>
      </c>
      <c r="C20" s="10" t="n">
        <v>0.7</v>
      </c>
      <c r="D20" s="10"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9</v>
      </c>
      <c r="B1" s="2" t="s">
        <v>1</v>
      </c>
    </row>
    <row r="2" spans="1:4">
      <c r="B2" s="2" t="s">
        <v>2</v>
      </c>
      <c r="C2" s="2" t="s">
        <v>30</v>
      </c>
      <c r="D2" s="2" t="s">
        <v>81</v>
      </c>
    </row>
    <row r="3" spans="1:4">
      <c r="A3" s="4" t="s">
        <v>660</v>
      </c>
      <c r="C3" s="10" t="n">
        <v>2.3</v>
      </c>
      <c r="D3" s="10" t="n">
        <v>1.3</v>
      </c>
    </row>
    <row r="4" spans="1:4">
      <c r="A4" s="4" t="s">
        <v>661</v>
      </c>
      <c r="B4" s="10" t="n">
        <v>3.4</v>
      </c>
    </row>
    <row r="5" spans="1:4">
      <c r="A5" s="4" t="s">
        <v>662</v>
      </c>
      <c r="B5" s="4" t="s">
        <v>663</v>
      </c>
    </row>
    <row r="6" spans="1:4">
      <c r="A6" s="4" t="s">
        <v>363</v>
      </c>
    </row>
    <row r="7" spans="1:4">
      <c r="A7" s="4" t="s">
        <v>664</v>
      </c>
      <c r="B7" s="4" t="s">
        <v>665</v>
      </c>
    </row>
    <row r="8" spans="1:4">
      <c r="A8" s="4" t="s">
        <v>366</v>
      </c>
    </row>
    <row r="9" spans="1:4">
      <c r="A9" s="4" t="s">
        <v>664</v>
      </c>
      <c r="B9" s="4" t="s">
        <v>365</v>
      </c>
    </row>
    <row r="10" spans="1:4">
      <c r="A10" s="4" t="s">
        <v>666</v>
      </c>
    </row>
    <row r="11" spans="1:4">
      <c r="A11" s="4" t="s">
        <v>667</v>
      </c>
      <c r="B11" s="6" t="n">
        <v>2</v>
      </c>
      <c r="C11" s="11" t="n">
        <v>4.4</v>
      </c>
      <c r="D11" s="10" t="n">
        <v>2.1</v>
      </c>
    </row>
    <row r="12" spans="1:4">
      <c r="A12" s="4" t="s">
        <v>668</v>
      </c>
    </row>
    <row r="13" spans="1:4">
      <c r="A13" s="4" t="s">
        <v>667</v>
      </c>
      <c r="C13" s="10"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1</v>
      </c>
    </row>
    <row r="3" spans="1:4">
      <c r="A3" s="3" t="s">
        <v>219</v>
      </c>
    </row>
    <row r="4" spans="1:4">
      <c r="A4" s="4" t="s">
        <v>670</v>
      </c>
      <c r="B4" s="6" t="n">
        <v>-18650</v>
      </c>
      <c r="C4" s="6" t="n">
        <v>-14543</v>
      </c>
      <c r="D4" s="6" t="n">
        <v>-12032</v>
      </c>
    </row>
    <row r="5" spans="1:4">
      <c r="A5" s="4" t="s">
        <v>94</v>
      </c>
      <c r="B5" s="6" t="n">
        <v>-18650</v>
      </c>
      <c r="C5" s="6" t="n">
        <v>-14543</v>
      </c>
      <c r="D5" s="6" t="n">
        <v>-120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1</v>
      </c>
    </row>
    <row r="3" spans="1:4">
      <c r="A3" s="3" t="s">
        <v>672</v>
      </c>
    </row>
    <row r="4" spans="1:4">
      <c r="A4" s="4" t="s">
        <v>673</v>
      </c>
      <c r="D4" s="6" t="n">
        <v>164</v>
      </c>
    </row>
    <row r="5" spans="1:4">
      <c r="A5" s="4" t="s">
        <v>674</v>
      </c>
      <c r="D5" s="5" t="n">
        <v>164</v>
      </c>
    </row>
    <row r="6" spans="1:4">
      <c r="A6" s="3" t="s">
        <v>675</v>
      </c>
    </row>
    <row r="7" spans="1:4">
      <c r="A7" s="4" t="s">
        <v>676</v>
      </c>
      <c r="B7" s="6" t="n">
        <v>-1210</v>
      </c>
      <c r="C7" s="6" t="n">
        <v>-5103</v>
      </c>
    </row>
    <row r="8" spans="1:4">
      <c r="A8" s="4" t="s">
        <v>677</v>
      </c>
      <c r="B8" s="5" t="n">
        <v>-1210</v>
      </c>
      <c r="C8" s="5" t="n">
        <v>-5103</v>
      </c>
    </row>
    <row r="9" spans="1:4">
      <c r="A9" s="4" t="s">
        <v>678</v>
      </c>
      <c r="B9" s="6" t="n">
        <v>-1210</v>
      </c>
      <c r="C9" s="6" t="n">
        <v>-5103</v>
      </c>
      <c r="D9" s="6" t="n">
        <v>1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9</v>
      </c>
      <c r="B1" s="2" t="s">
        <v>1</v>
      </c>
    </row>
    <row r="2" spans="1:4">
      <c r="B2" s="2" t="s">
        <v>2</v>
      </c>
      <c r="C2" s="2" t="s">
        <v>30</v>
      </c>
      <c r="D2" s="2" t="s">
        <v>81</v>
      </c>
    </row>
    <row r="3" spans="1:4">
      <c r="A3" s="3" t="s">
        <v>218</v>
      </c>
    </row>
    <row r="4" spans="1:4">
      <c r="A4" s="4" t="s">
        <v>95</v>
      </c>
      <c r="B4" s="6" t="n">
        <v>-1210000</v>
      </c>
      <c r="C4" s="6" t="n">
        <v>-5103000</v>
      </c>
      <c r="D4" s="6" t="n">
        <v>164000</v>
      </c>
    </row>
    <row r="5" spans="1:4">
      <c r="A5" s="4" t="s">
        <v>680</v>
      </c>
      <c r="B5" s="5" t="n">
        <v>1200000</v>
      </c>
      <c r="C5" s="6" t="n">
        <v>5100000</v>
      </c>
      <c r="D5" s="6" t="n">
        <v>0</v>
      </c>
    </row>
    <row r="6" spans="1:4">
      <c r="A6" s="4" t="s">
        <v>681</v>
      </c>
      <c r="B6" s="5" t="n">
        <v>900000</v>
      </c>
    </row>
    <row r="7" spans="1:4">
      <c r="A7" s="4" t="s">
        <v>682</v>
      </c>
      <c r="B7" s="6" t="n">
        <v>300000</v>
      </c>
    </row>
    <row r="8" spans="1:4">
      <c r="A8" s="4" t="s">
        <v>683</v>
      </c>
      <c r="B8" s="4" t="s">
        <v>684</v>
      </c>
      <c r="C8" s="4" t="s">
        <v>684</v>
      </c>
      <c r="D8" s="4" t="s">
        <v>684</v>
      </c>
    </row>
    <row r="9" spans="1:4">
      <c r="A9" s="4" t="s">
        <v>685</v>
      </c>
      <c r="B9" s="6" t="n">
        <v>1700000000</v>
      </c>
      <c r="C9" s="6" t="n">
        <v>1694999000</v>
      </c>
    </row>
    <row r="10" spans="1:4">
      <c r="A10" s="4" t="s">
        <v>686</v>
      </c>
      <c r="B10" s="5" t="n">
        <v>217000000</v>
      </c>
    </row>
    <row r="11" spans="1:4">
      <c r="A11" s="4" t="s">
        <v>687</v>
      </c>
      <c r="B11" s="6" t="n">
        <v>58000000</v>
      </c>
    </row>
    <row r="12" spans="1:4">
      <c r="A12" s="4" t="s">
        <v>688</v>
      </c>
      <c r="B12" s="4" t="s">
        <v>689</v>
      </c>
    </row>
    <row r="13" spans="1:4">
      <c r="A13" s="4" t="s">
        <v>690</v>
      </c>
      <c r="B13" s="4" t="s">
        <v>691</v>
      </c>
    </row>
    <row r="14" spans="1:4">
      <c r="A14" s="4" t="s">
        <v>692</v>
      </c>
      <c r="B14" s="4" t="s">
        <v>350</v>
      </c>
    </row>
    <row r="15" spans="1:4">
      <c r="A15" s="4" t="s">
        <v>693</v>
      </c>
      <c r="B15" s="6" t="n">
        <v>200000</v>
      </c>
    </row>
    <row r="16" spans="1:4">
      <c r="A16" s="4" t="s">
        <v>694</v>
      </c>
      <c r="B16" s="5" t="n">
        <v>12700000</v>
      </c>
      <c r="C16" s="5" t="n">
        <v>13000000</v>
      </c>
    </row>
    <row r="17" spans="1:4">
      <c r="A17" s="4" t="s">
        <v>695</v>
      </c>
      <c r="B17" s="5" t="n">
        <v>12700000</v>
      </c>
      <c r="C17" s="5" t="n">
        <v>13000000</v>
      </c>
    </row>
    <row r="18" spans="1:4">
      <c r="A18" s="4" t="s">
        <v>696</v>
      </c>
      <c r="B18" s="5" t="n">
        <v>12700000</v>
      </c>
    </row>
    <row r="19" spans="1:4">
      <c r="A19" s="4" t="s">
        <v>697</v>
      </c>
      <c r="B19" s="5" t="n">
        <v>0</v>
      </c>
    </row>
    <row r="20" spans="1:4">
      <c r="A20" s="4" t="s">
        <v>698</v>
      </c>
    </row>
    <row r="21" spans="1:4">
      <c r="A21" s="3" t="s">
        <v>218</v>
      </c>
    </row>
    <row r="22" spans="1:4">
      <c r="A22" s="4" t="s">
        <v>699</v>
      </c>
      <c r="B22" s="5" t="n">
        <v>20900000</v>
      </c>
    </row>
    <row r="23" spans="1:4">
      <c r="A23" s="4" t="s">
        <v>700</v>
      </c>
    </row>
    <row r="24" spans="1:4">
      <c r="A24" s="3" t="s">
        <v>218</v>
      </c>
    </row>
    <row r="25" spans="1:4">
      <c r="A25" s="4" t="s">
        <v>699</v>
      </c>
      <c r="B25" s="6" t="n">
        <v>900000</v>
      </c>
    </row>
    <row r="26" spans="1:4">
      <c r="A26" s="4" t="s">
        <v>701</v>
      </c>
      <c r="B26" s="5" t="n">
        <v>2025</v>
      </c>
    </row>
    <row r="27" spans="1:4">
      <c r="A27" s="4" t="s">
        <v>702</v>
      </c>
    </row>
    <row r="28" spans="1:4">
      <c r="A28" s="3" t="s">
        <v>218</v>
      </c>
    </row>
    <row r="29" spans="1:4">
      <c r="A29" s="4" t="s">
        <v>703</v>
      </c>
      <c r="B29" s="4" t="s">
        <v>704</v>
      </c>
    </row>
    <row r="30" spans="1:4">
      <c r="A30" s="4" t="s">
        <v>705</v>
      </c>
    </row>
    <row r="31" spans="1:4">
      <c r="A31" s="3" t="s">
        <v>218</v>
      </c>
    </row>
    <row r="32" spans="1:4">
      <c r="A32" s="4" t="s">
        <v>699</v>
      </c>
      <c r="B32" s="6" t="n">
        <v>30000000</v>
      </c>
    </row>
    <row r="33" spans="1:4">
      <c r="A33" s="4" t="s">
        <v>363</v>
      </c>
    </row>
    <row r="34" spans="1:4">
      <c r="A34" s="3" t="s">
        <v>218</v>
      </c>
    </row>
    <row r="35" spans="1:4">
      <c r="A35" s="4" t="s">
        <v>692</v>
      </c>
      <c r="B35" s="4" t="s">
        <v>350</v>
      </c>
    </row>
    <row r="36" spans="1:4">
      <c r="A36" s="4" t="s">
        <v>706</v>
      </c>
    </row>
    <row r="37" spans="1:4">
      <c r="A37" s="3" t="s">
        <v>218</v>
      </c>
    </row>
    <row r="38" spans="1:4">
      <c r="A38" s="4" t="s">
        <v>701</v>
      </c>
      <c r="B38" s="5" t="n">
        <v>2018</v>
      </c>
    </row>
    <row r="39" spans="1:4">
      <c r="A39" s="4" t="s">
        <v>707</v>
      </c>
    </row>
    <row r="40" spans="1:4">
      <c r="A40" s="3" t="s">
        <v>218</v>
      </c>
    </row>
    <row r="41" spans="1:4">
      <c r="A41" s="4" t="s">
        <v>701</v>
      </c>
      <c r="B41" s="5" t="n">
        <v>2031</v>
      </c>
    </row>
    <row r="42" spans="1:4">
      <c r="A42" s="4" t="s">
        <v>708</v>
      </c>
    </row>
    <row r="43" spans="1:4">
      <c r="A43" s="3" t="s">
        <v>218</v>
      </c>
    </row>
    <row r="44" spans="1:4">
      <c r="A44" s="4" t="s">
        <v>701</v>
      </c>
      <c r="B44" s="5" t="n">
        <v>2018</v>
      </c>
    </row>
    <row r="45" spans="1:4">
      <c r="A45" s="4" t="s">
        <v>709</v>
      </c>
    </row>
    <row r="46" spans="1:4">
      <c r="A46" s="3" t="s">
        <v>218</v>
      </c>
    </row>
    <row r="47" spans="1:4">
      <c r="A47" s="4" t="s">
        <v>701</v>
      </c>
      <c r="B47" s="5" t="n">
        <v>2018</v>
      </c>
    </row>
    <row r="48" spans="1:4">
      <c r="A48" s="4" t="s">
        <v>366</v>
      </c>
    </row>
    <row r="49" spans="1:4">
      <c r="A49" s="3" t="s">
        <v>218</v>
      </c>
    </row>
    <row r="50" spans="1:4">
      <c r="A50" s="4" t="s">
        <v>692</v>
      </c>
      <c r="B50" s="4" t="s">
        <v>604</v>
      </c>
    </row>
    <row r="51" spans="1:4">
      <c r="A51" s="4" t="s">
        <v>710</v>
      </c>
    </row>
    <row r="52" spans="1:4">
      <c r="A52" s="3" t="s">
        <v>218</v>
      </c>
    </row>
    <row r="53" spans="1:4">
      <c r="A53" s="4" t="s">
        <v>701</v>
      </c>
      <c r="B53" s="5" t="n">
        <v>2037</v>
      </c>
    </row>
    <row r="54" spans="1:4">
      <c r="A54" s="4" t="s">
        <v>711</v>
      </c>
    </row>
    <row r="55" spans="1:4">
      <c r="A55" s="3" t="s">
        <v>218</v>
      </c>
    </row>
    <row r="56" spans="1:4">
      <c r="A56" s="4" t="s">
        <v>701</v>
      </c>
      <c r="B56" s="5" t="n">
        <v>2037</v>
      </c>
    </row>
    <row r="57" spans="1:4">
      <c r="A57" s="4" t="s">
        <v>712</v>
      </c>
    </row>
    <row r="58" spans="1:4">
      <c r="A58" s="3" t="s">
        <v>218</v>
      </c>
    </row>
    <row r="59" spans="1:4">
      <c r="A59" s="4" t="s">
        <v>701</v>
      </c>
      <c r="B59" s="5" t="n">
        <v>2036</v>
      </c>
    </row>
    <row r="60" spans="1:4">
      <c r="A60" s="4" t="s">
        <v>713</v>
      </c>
    </row>
    <row r="61" spans="1:4">
      <c r="A61" s="3" t="s">
        <v>218</v>
      </c>
    </row>
    <row r="62" spans="1:4">
      <c r="A62" s="4" t="s">
        <v>701</v>
      </c>
      <c r="B62" s="5" t="n">
        <v>2036</v>
      </c>
    </row>
    <row r="63" spans="1:4">
      <c r="A63" s="4" t="s">
        <v>714</v>
      </c>
    </row>
    <row r="64" spans="1:4">
      <c r="A64" s="3" t="s">
        <v>218</v>
      </c>
    </row>
    <row r="65" spans="1:4">
      <c r="A65" s="4" t="s">
        <v>715</v>
      </c>
      <c r="B65" s="6" t="n">
        <v>0</v>
      </c>
      <c r="C65" s="6" t="n">
        <v>0</v>
      </c>
      <c r="D6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81</v>
      </c>
    </row>
    <row r="3" spans="1:4">
      <c r="A3" s="3" t="s">
        <v>219</v>
      </c>
    </row>
    <row r="4" spans="1:4">
      <c r="A4" s="4" t="s">
        <v>717</v>
      </c>
      <c r="B4" s="6" t="n">
        <v>-6523</v>
      </c>
      <c r="C4" s="6" t="n">
        <v>-5090</v>
      </c>
      <c r="D4" s="6" t="n">
        <v>-4211</v>
      </c>
    </row>
    <row r="5" spans="1:4">
      <c r="A5" s="4" t="s">
        <v>718</v>
      </c>
      <c r="B5" s="5" t="n">
        <v>-794</v>
      </c>
      <c r="C5" s="5" t="n">
        <v>-12</v>
      </c>
      <c r="D5" s="5" t="n">
        <v>-211</v>
      </c>
    </row>
    <row r="6" spans="1:4">
      <c r="A6" s="4" t="s">
        <v>719</v>
      </c>
      <c r="C6" s="5" t="n">
        <v>-607</v>
      </c>
      <c r="D6" s="5" t="n">
        <v>-139</v>
      </c>
    </row>
    <row r="7" spans="1:4">
      <c r="A7" s="4" t="s">
        <v>720</v>
      </c>
      <c r="B7" s="5" t="n">
        <v>22</v>
      </c>
      <c r="C7" s="5" t="n">
        <v>-208</v>
      </c>
      <c r="D7" s="5" t="n">
        <v>3</v>
      </c>
    </row>
    <row r="8" spans="1:4">
      <c r="A8" s="4" t="s">
        <v>721</v>
      </c>
      <c r="B8" s="5" t="n">
        <v>6244</v>
      </c>
      <c r="C8" s="5" t="n">
        <v>-164</v>
      </c>
      <c r="D8" s="5" t="n">
        <v>-3320</v>
      </c>
    </row>
    <row r="9" spans="1:4">
      <c r="A9" s="4" t="s">
        <v>722</v>
      </c>
      <c r="D9" s="5" t="n">
        <v>7544</v>
      </c>
    </row>
    <row r="10" spans="1:4">
      <c r="A10" s="4" t="s">
        <v>723</v>
      </c>
      <c r="C10" s="5" t="n">
        <v>924</v>
      </c>
      <c r="D10" s="5" t="n">
        <v>794</v>
      </c>
    </row>
    <row r="11" spans="1:4">
      <c r="A11" s="4" t="s">
        <v>724</v>
      </c>
      <c r="B11" s="5" t="n">
        <v>-159</v>
      </c>
      <c r="C11" s="5" t="n">
        <v>54</v>
      </c>
      <c r="D11" s="5" t="n">
        <v>-296</v>
      </c>
    </row>
    <row r="12" spans="1:4">
      <c r="A12" s="4" t="s">
        <v>678</v>
      </c>
      <c r="B12" s="6" t="n">
        <v>-1210</v>
      </c>
      <c r="C12" s="6" t="n">
        <v>-5103</v>
      </c>
      <c r="D12" s="6" t="n">
        <v>1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0</v>
      </c>
      <c r="D1" s="2" t="s">
        <v>81</v>
      </c>
    </row>
    <row r="2" spans="1:4">
      <c r="A2" s="3" t="s">
        <v>726</v>
      </c>
    </row>
    <row r="3" spans="1:4">
      <c r="A3" s="4" t="s">
        <v>727</v>
      </c>
      <c r="B3" s="6" t="n">
        <v>612378</v>
      </c>
      <c r="C3" s="6" t="n">
        <v>623221</v>
      </c>
      <c r="D3" s="6" t="n">
        <v>617331</v>
      </c>
    </row>
    <row r="4" spans="1:4">
      <c r="A4" s="4" t="s">
        <v>728</v>
      </c>
      <c r="B4" s="5" t="n">
        <v>141</v>
      </c>
      <c r="C4" s="5" t="n">
        <v>278</v>
      </c>
      <c r="D4" s="5" t="n">
        <v>-574</v>
      </c>
    </row>
    <row r="5" spans="1:4">
      <c r="A5" s="4" t="s">
        <v>729</v>
      </c>
      <c r="B5" s="5" t="n">
        <v>39112</v>
      </c>
      <c r="C5" s="5" t="n">
        <v>38371</v>
      </c>
      <c r="D5" s="5" t="n">
        <v>38371</v>
      </c>
    </row>
    <row r="6" spans="1:4">
      <c r="A6" s="4" t="s">
        <v>730</v>
      </c>
      <c r="B6" s="5" t="n">
        <v>604</v>
      </c>
      <c r="C6" s="5" t="n">
        <v>184</v>
      </c>
      <c r="D6" s="5" t="n">
        <v>806</v>
      </c>
    </row>
    <row r="7" spans="1:4">
      <c r="A7" s="4" t="s">
        <v>731</v>
      </c>
      <c r="B7" s="5" t="n">
        <v>3575</v>
      </c>
    </row>
    <row r="8" spans="1:4">
      <c r="A8" s="4" t="s">
        <v>732</v>
      </c>
      <c r="D8" s="5" t="n">
        <v>11942</v>
      </c>
    </row>
    <row r="9" spans="1:4">
      <c r="A9" s="4" t="s">
        <v>733</v>
      </c>
      <c r="B9" s="5" t="n">
        <v>655810</v>
      </c>
      <c r="C9" s="5" t="n">
        <v>662054</v>
      </c>
      <c r="D9" s="5" t="n">
        <v>667876</v>
      </c>
    </row>
    <row r="10" spans="1:4">
      <c r="A10" s="4" t="s">
        <v>734</v>
      </c>
      <c r="B10" s="6" t="n">
        <v>-655810</v>
      </c>
      <c r="C10" s="6" t="n">
        <v>-662054</v>
      </c>
      <c r="D10" s="6" t="n">
        <v>-6678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685</v>
      </c>
      <c r="B3" s="6" t="n">
        <v>1700000</v>
      </c>
      <c r="C3" s="6" t="n">
        <v>1694999</v>
      </c>
    </row>
    <row r="4" spans="1:3">
      <c r="A4" s="5" t="n">
        <v>2018</v>
      </c>
    </row>
    <row r="5" spans="1:3">
      <c r="A5" s="3" t="s">
        <v>736</v>
      </c>
    </row>
    <row r="6" spans="1:3">
      <c r="A6" s="4" t="s">
        <v>685</v>
      </c>
      <c r="C6" s="5" t="n">
        <v>15511</v>
      </c>
    </row>
    <row r="7" spans="1:3">
      <c r="A7" s="5" t="n">
        <v>2019</v>
      </c>
    </row>
    <row r="8" spans="1:3">
      <c r="A8" s="3" t="s">
        <v>736</v>
      </c>
    </row>
    <row r="9" spans="1:3">
      <c r="A9" s="4" t="s">
        <v>685</v>
      </c>
      <c r="C9" s="5" t="n">
        <v>59062</v>
      </c>
    </row>
    <row r="10" spans="1:3">
      <c r="A10" s="5" t="n">
        <v>2020</v>
      </c>
    </row>
    <row r="11" spans="1:3">
      <c r="A11" s="3" t="s">
        <v>736</v>
      </c>
    </row>
    <row r="12" spans="1:3">
      <c r="A12" s="4" t="s">
        <v>685</v>
      </c>
      <c r="C12" s="5" t="n">
        <v>488814</v>
      </c>
    </row>
    <row r="13" spans="1:3">
      <c r="A13" s="5" t="n">
        <v>2021</v>
      </c>
    </row>
    <row r="14" spans="1:3">
      <c r="A14" s="3" t="s">
        <v>736</v>
      </c>
    </row>
    <row r="15" spans="1:3">
      <c r="A15" s="4" t="s">
        <v>685</v>
      </c>
      <c r="C15" s="5" t="n">
        <v>190624</v>
      </c>
    </row>
    <row r="16" spans="1:3">
      <c r="A16" s="5" t="n">
        <v>2022</v>
      </c>
    </row>
    <row r="17" spans="1:3">
      <c r="A17" s="3" t="s">
        <v>736</v>
      </c>
    </row>
    <row r="18" spans="1:3">
      <c r="A18" s="4" t="s">
        <v>685</v>
      </c>
      <c r="C18" s="5" t="n">
        <v>143137</v>
      </c>
    </row>
    <row r="19" spans="1:3">
      <c r="A19" s="4" t="s">
        <v>737</v>
      </c>
    </row>
    <row r="20" spans="1:3">
      <c r="A20" s="3" t="s">
        <v>736</v>
      </c>
    </row>
    <row r="21" spans="1:3">
      <c r="A21" s="4" t="s">
        <v>685</v>
      </c>
      <c r="C21" s="6" t="n">
        <v>797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1</v>
      </c>
    </row>
    <row r="3" spans="1:4">
      <c r="A3" s="3" t="s">
        <v>145</v>
      </c>
    </row>
    <row r="4" spans="1:4">
      <c r="A4" s="4" t="s">
        <v>101</v>
      </c>
      <c r="B4" s="6" t="n">
        <v>-15237</v>
      </c>
      <c r="C4" s="6" t="n">
        <v>9422</v>
      </c>
      <c r="D4" s="6" t="n">
        <v>-41759</v>
      </c>
    </row>
    <row r="5" spans="1:4">
      <c r="A5" s="4" t="s">
        <v>146</v>
      </c>
      <c r="B5" s="5" t="n">
        <v>-2203</v>
      </c>
      <c r="C5" s="5" t="n">
        <v>5830</v>
      </c>
      <c r="D5" s="5" t="n">
        <v>29563</v>
      </c>
    </row>
    <row r="6" spans="1:4">
      <c r="A6" s="4" t="s">
        <v>147</v>
      </c>
      <c r="C6" s="5" t="n">
        <v>-24692</v>
      </c>
    </row>
    <row r="7" spans="1:4">
      <c r="A7" s="3" t="s">
        <v>148</v>
      </c>
    </row>
    <row r="8" spans="1:4">
      <c r="A8" s="4" t="s">
        <v>149</v>
      </c>
      <c r="B8" s="5" t="n">
        <v>340</v>
      </c>
      <c r="C8" s="5" t="n">
        <v>63</v>
      </c>
      <c r="D8" s="5" t="n">
        <v>107</v>
      </c>
    </row>
    <row r="9" spans="1:4">
      <c r="A9" s="4" t="s">
        <v>133</v>
      </c>
      <c r="B9" s="5" t="n">
        <v>1963</v>
      </c>
      <c r="C9" s="5" t="n">
        <v>2029</v>
      </c>
      <c r="D9" s="5" t="n">
        <v>765</v>
      </c>
    </row>
    <row r="10" spans="1:4">
      <c r="A10" s="4" t="s">
        <v>150</v>
      </c>
      <c r="B10" s="5" t="n">
        <v>30</v>
      </c>
    </row>
    <row r="11" spans="1:4">
      <c r="A11" s="4" t="s">
        <v>91</v>
      </c>
      <c r="B11" s="5" t="n">
        <v>9114</v>
      </c>
    </row>
    <row r="12" spans="1:4">
      <c r="A12" s="4" t="s">
        <v>151</v>
      </c>
      <c r="C12" s="5" t="n">
        <v>-277</v>
      </c>
    </row>
    <row r="13" spans="1:4">
      <c r="A13" s="4" t="s">
        <v>152</v>
      </c>
      <c r="C13" s="5" t="n">
        <v>82</v>
      </c>
    </row>
    <row r="14" spans="1:4">
      <c r="A14" s="4" t="s">
        <v>153</v>
      </c>
      <c r="C14" s="5" t="n">
        <v>3</v>
      </c>
      <c r="D14" s="5" t="n">
        <v>79</v>
      </c>
    </row>
    <row r="15" spans="1:4">
      <c r="A15" s="4" t="s">
        <v>154</v>
      </c>
      <c r="C15" s="5" t="n">
        <v>4355</v>
      </c>
      <c r="D15" s="5" t="n">
        <v>3837</v>
      </c>
    </row>
    <row r="16" spans="1:4">
      <c r="A16" s="4" t="s">
        <v>155</v>
      </c>
      <c r="B16" s="5" t="n">
        <v>2802</v>
      </c>
      <c r="C16" s="5" t="n">
        <v>592</v>
      </c>
      <c r="D16" s="5" t="n">
        <v>495</v>
      </c>
    </row>
    <row r="17" spans="1:4">
      <c r="A17" s="3" t="s">
        <v>156</v>
      </c>
    </row>
    <row r="18" spans="1:4">
      <c r="A18" s="4" t="s">
        <v>157</v>
      </c>
      <c r="B18" s="5" t="n">
        <v>-3306</v>
      </c>
    </row>
    <row r="19" spans="1:4">
      <c r="A19" s="4" t="s">
        <v>35</v>
      </c>
      <c r="B19" s="5" t="n">
        <v>-348</v>
      </c>
    </row>
    <row r="20" spans="1:4">
      <c r="A20" s="4" t="s">
        <v>158</v>
      </c>
      <c r="B20" s="5" t="n">
        <v>-163</v>
      </c>
    </row>
    <row r="21" spans="1:4">
      <c r="A21" s="4" t="s">
        <v>159</v>
      </c>
      <c r="B21" s="5" t="n">
        <v>-81</v>
      </c>
      <c r="C21" s="5" t="n">
        <v>464</v>
      </c>
      <c r="D21" s="5" t="n">
        <v>37</v>
      </c>
    </row>
    <row r="22" spans="1:4">
      <c r="A22" s="4" t="s">
        <v>46</v>
      </c>
      <c r="B22" s="5" t="n">
        <v>-468</v>
      </c>
      <c r="C22" s="5" t="n">
        <v>-157</v>
      </c>
      <c r="D22" s="5" t="n">
        <v>-502</v>
      </c>
    </row>
    <row r="23" spans="1:4">
      <c r="A23" s="4" t="s">
        <v>160</v>
      </c>
      <c r="B23" s="5" t="n">
        <v>-1623</v>
      </c>
      <c r="C23" s="5" t="n">
        <v>1710</v>
      </c>
      <c r="D23" s="5" t="n">
        <v>-174</v>
      </c>
    </row>
    <row r="24" spans="1:4">
      <c r="A24" s="4" t="s">
        <v>47</v>
      </c>
      <c r="B24" s="5" t="n">
        <v>231</v>
      </c>
      <c r="C24" s="5" t="n">
        <v>292</v>
      </c>
      <c r="D24" s="5" t="n">
        <v>-89</v>
      </c>
    </row>
    <row r="25" spans="1:4">
      <c r="A25" s="4" t="s">
        <v>161</v>
      </c>
      <c r="C25" s="5" t="n">
        <v>3</v>
      </c>
      <c r="D25" s="5" t="n">
        <v>586</v>
      </c>
    </row>
    <row r="26" spans="1:4">
      <c r="A26" s="4" t="s">
        <v>162</v>
      </c>
      <c r="B26" s="5" t="n">
        <v>-8949</v>
      </c>
      <c r="C26" s="5" t="n">
        <v>-281</v>
      </c>
      <c r="D26" s="5" t="n">
        <v>-7055</v>
      </c>
    </row>
    <row r="27" spans="1:4">
      <c r="A27" s="4" t="s">
        <v>163</v>
      </c>
      <c r="B27" s="5" t="n">
        <v>-1542</v>
      </c>
      <c r="C27" s="5" t="n">
        <v>-34296</v>
      </c>
      <c r="D27" s="5" t="n">
        <v>-52918</v>
      </c>
    </row>
    <row r="28" spans="1:4">
      <c r="A28" s="4" t="s">
        <v>164</v>
      </c>
      <c r="B28" s="5" t="n">
        <v>-10491</v>
      </c>
      <c r="C28" s="5" t="n">
        <v>-34577</v>
      </c>
      <c r="D28" s="5" t="n">
        <v>-59973</v>
      </c>
    </row>
    <row r="29" spans="1:4">
      <c r="A29" s="3" t="s">
        <v>165</v>
      </c>
    </row>
    <row r="30" spans="1:4">
      <c r="A30" s="4" t="s">
        <v>166</v>
      </c>
      <c r="B30" s="5" t="n">
        <v>-100</v>
      </c>
    </row>
    <row r="31" spans="1:4">
      <c r="A31" s="4" t="s">
        <v>167</v>
      </c>
      <c r="B31" s="5" t="n">
        <v>-35</v>
      </c>
      <c r="C31" s="5" t="n">
        <v>-35</v>
      </c>
      <c r="D31" s="5" t="n">
        <v>-30</v>
      </c>
    </row>
    <row r="32" spans="1:4">
      <c r="A32" s="4" t="s">
        <v>168</v>
      </c>
      <c r="C32" s="5" t="n">
        <v>30000</v>
      </c>
    </row>
    <row r="33" spans="1:4">
      <c r="A33" s="4" t="s">
        <v>169</v>
      </c>
      <c r="B33" s="5" t="n">
        <v>-30000</v>
      </c>
    </row>
    <row r="34" spans="1:4">
      <c r="A34" s="4" t="s">
        <v>170</v>
      </c>
      <c r="C34" s="5" t="n">
        <v>11710</v>
      </c>
      <c r="D34" s="5" t="n">
        <v>40000</v>
      </c>
    </row>
    <row r="35" spans="1:4">
      <c r="A35" s="4" t="s">
        <v>171</v>
      </c>
      <c r="B35" s="5" t="n">
        <v>-30135</v>
      </c>
      <c r="C35" s="5" t="n">
        <v>41675</v>
      </c>
      <c r="D35" s="5" t="n">
        <v>39970</v>
      </c>
    </row>
    <row r="36" spans="1:4">
      <c r="A36" s="3" t="s">
        <v>172</v>
      </c>
    </row>
    <row r="37" spans="1:4">
      <c r="A37" s="4" t="s">
        <v>173</v>
      </c>
      <c r="B37" s="5" t="n">
        <v>45000</v>
      </c>
    </row>
    <row r="38" spans="1:4">
      <c r="A38" s="4" t="s">
        <v>174</v>
      </c>
      <c r="B38" s="5" t="n">
        <v>-36838</v>
      </c>
      <c r="D38" s="5" t="n">
        <v>91</v>
      </c>
    </row>
    <row r="39" spans="1:4">
      <c r="A39" s="4" t="s">
        <v>175</v>
      </c>
      <c r="B39" s="5" t="n">
        <v>-2353</v>
      </c>
    </row>
    <row r="40" spans="1:4">
      <c r="A40" s="4" t="s">
        <v>131</v>
      </c>
      <c r="C40" s="5" t="n">
        <v>-142</v>
      </c>
      <c r="D40" s="5" t="n">
        <v>-210</v>
      </c>
    </row>
    <row r="41" spans="1:4">
      <c r="A41" s="4" t="s">
        <v>176</v>
      </c>
      <c r="B41" s="5" t="n">
        <v>5809</v>
      </c>
      <c r="C41" s="5" t="n">
        <v>-142</v>
      </c>
      <c r="D41" s="5" t="n">
        <v>-119</v>
      </c>
    </row>
    <row r="42" spans="1:4">
      <c r="A42" s="4" t="s">
        <v>177</v>
      </c>
      <c r="B42" s="5" t="n">
        <v>-34817</v>
      </c>
      <c r="C42" s="5" t="n">
        <v>6956</v>
      </c>
      <c r="D42" s="5" t="n">
        <v>-20122</v>
      </c>
    </row>
    <row r="43" spans="1:4">
      <c r="A43" s="4" t="s">
        <v>178</v>
      </c>
      <c r="B43" s="5" t="n">
        <v>80711</v>
      </c>
      <c r="C43" s="5" t="n">
        <v>73755</v>
      </c>
      <c r="D43" s="5" t="n">
        <v>93877</v>
      </c>
    </row>
    <row r="44" spans="1:4">
      <c r="A44" s="4" t="s">
        <v>179</v>
      </c>
      <c r="B44" s="5" t="n">
        <v>45894</v>
      </c>
      <c r="C44" s="5" t="n">
        <v>80711</v>
      </c>
      <c r="D44" s="5" t="n">
        <v>73755</v>
      </c>
    </row>
    <row r="45" spans="1:4">
      <c r="A45" s="4" t="s">
        <v>180</v>
      </c>
      <c r="B45" s="5" t="n">
        <v>3535</v>
      </c>
    </row>
    <row r="46" spans="1:4">
      <c r="A46" s="3" t="s">
        <v>181</v>
      </c>
    </row>
    <row r="47" spans="1:4">
      <c r="A47" s="4" t="s">
        <v>182</v>
      </c>
      <c r="B47" s="5" t="n">
        <v>3424</v>
      </c>
    </row>
    <row r="48" spans="1:4">
      <c r="A48" s="4" t="s">
        <v>183</v>
      </c>
      <c r="B48" s="6" t="n">
        <v>216</v>
      </c>
    </row>
    <row r="49" spans="1:4">
      <c r="A49" s="4" t="s">
        <v>129</v>
      </c>
      <c r="C49" s="6" t="n">
        <v>235</v>
      </c>
      <c r="D49" s="5" t="n">
        <v>1001</v>
      </c>
    </row>
    <row r="50" spans="1:4">
      <c r="A50" s="4" t="s">
        <v>184</v>
      </c>
      <c r="D50" s="6"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0</v>
      </c>
      <c r="C2" s="2" t="s">
        <v>81</v>
      </c>
      <c r="D2" s="2" t="s">
        <v>739</v>
      </c>
    </row>
    <row r="3" spans="1:4">
      <c r="A3" s="3" t="s">
        <v>219</v>
      </c>
    </row>
    <row r="4" spans="1:4">
      <c r="A4" s="4" t="s">
        <v>634</v>
      </c>
      <c r="B4" s="6" t="n">
        <v>12966</v>
      </c>
      <c r="C4" s="6" t="n">
        <v>13138</v>
      </c>
      <c r="D4" s="6" t="n">
        <v>13290</v>
      </c>
    </row>
    <row r="5" spans="1:4">
      <c r="A5" s="4" t="s">
        <v>740</v>
      </c>
      <c r="B5" s="5" t="n">
        <v>-54</v>
      </c>
    </row>
    <row r="6" spans="1:4">
      <c r="A6" s="4" t="s">
        <v>741</v>
      </c>
      <c r="B6" s="5" t="n">
        <v>-176</v>
      </c>
      <c r="C6" s="5" t="n">
        <v>-172</v>
      </c>
      <c r="D6" s="5" t="n">
        <v>-152</v>
      </c>
    </row>
    <row r="7" spans="1:4">
      <c r="A7" s="4" t="s">
        <v>638</v>
      </c>
      <c r="B7" s="6" t="n">
        <v>12736</v>
      </c>
      <c r="C7" s="6" t="n">
        <v>12966</v>
      </c>
      <c r="D7" s="6" t="n">
        <v>131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42</v>
      </c>
      <c r="B1" s="2" t="s">
        <v>378</v>
      </c>
      <c r="J1" s="2" t="s">
        <v>1</v>
      </c>
    </row>
    <row r="2" spans="1:13">
      <c r="B2" s="2" t="s">
        <v>2</v>
      </c>
      <c r="C2" s="2" t="s">
        <v>379</v>
      </c>
      <c r="D2" s="2" t="s">
        <v>4</v>
      </c>
      <c r="E2" s="2" t="s">
        <v>380</v>
      </c>
      <c r="F2" s="2" t="s">
        <v>30</v>
      </c>
      <c r="G2" s="2" t="s">
        <v>381</v>
      </c>
      <c r="H2" s="2" t="s">
        <v>382</v>
      </c>
      <c r="I2" s="2" t="s">
        <v>383</v>
      </c>
      <c r="J2" s="2" t="s">
        <v>2</v>
      </c>
      <c r="K2" s="2" t="s">
        <v>30</v>
      </c>
      <c r="L2" s="2" t="s">
        <v>382</v>
      </c>
      <c r="M2" s="2" t="s">
        <v>81</v>
      </c>
    </row>
    <row r="3" spans="1:13">
      <c r="A3" s="3" t="s">
        <v>82</v>
      </c>
    </row>
    <row r="4" spans="1:13">
      <c r="A4" s="4" t="s">
        <v>743</v>
      </c>
      <c r="B4" s="6" t="n">
        <v>2065</v>
      </c>
      <c r="C4" s="6" t="n">
        <v>1582</v>
      </c>
      <c r="D4" s="6" t="n">
        <v>1280</v>
      </c>
      <c r="J4" s="6" t="n">
        <v>4927</v>
      </c>
    </row>
    <row r="5" spans="1:13">
      <c r="A5" s="3" t="s">
        <v>744</v>
      </c>
    </row>
    <row r="6" spans="1:13">
      <c r="A6" s="4" t="s">
        <v>88</v>
      </c>
      <c r="B6" s="5" t="n">
        <v>1880</v>
      </c>
      <c r="C6" s="5" t="n">
        <v>4256</v>
      </c>
      <c r="D6" s="5" t="n">
        <v>858</v>
      </c>
      <c r="E6" s="6" t="n">
        <v>2538</v>
      </c>
      <c r="F6" s="6" t="n">
        <v>4890</v>
      </c>
      <c r="G6" s="6" t="n">
        <v>2006</v>
      </c>
      <c r="H6" s="6" t="n">
        <v>1396</v>
      </c>
      <c r="I6" s="6" t="n">
        <v>1651</v>
      </c>
      <c r="J6" s="5" t="n">
        <v>9532</v>
      </c>
      <c r="K6" s="6" t="n">
        <v>9835</v>
      </c>
      <c r="M6" s="6" t="n">
        <v>8040</v>
      </c>
    </row>
    <row r="7" spans="1:13">
      <c r="A7" s="3" t="s">
        <v>745</v>
      </c>
    </row>
    <row r="8" spans="1:13">
      <c r="A8" s="4" t="s">
        <v>746</v>
      </c>
      <c r="J8" s="5" t="n">
        <v>-18650</v>
      </c>
      <c r="K8" s="5" t="n">
        <v>-14543</v>
      </c>
    </row>
    <row r="9" spans="1:13">
      <c r="A9" s="4" t="s">
        <v>95</v>
      </c>
      <c r="J9" s="5" t="n">
        <v>-1210</v>
      </c>
      <c r="K9" s="5" t="n">
        <v>-5103</v>
      </c>
      <c r="M9" s="5" t="n">
        <v>164</v>
      </c>
    </row>
    <row r="10" spans="1:13">
      <c r="A10" s="4" t="s">
        <v>747</v>
      </c>
      <c r="B10" s="5" t="n">
        <v>-105</v>
      </c>
      <c r="D10" s="5" t="n">
        <v>210</v>
      </c>
      <c r="E10" s="5" t="n">
        <v>2098</v>
      </c>
      <c r="F10" s="5" t="n">
        <v>43003</v>
      </c>
      <c r="G10" s="5" t="n">
        <v>-6621</v>
      </c>
      <c r="H10" s="5" t="n">
        <v>-10139</v>
      </c>
      <c r="I10" s="5" t="n">
        <v>-7381</v>
      </c>
      <c r="J10" s="5" t="n">
        <v>2203</v>
      </c>
      <c r="K10" s="5" t="n">
        <v>18862</v>
      </c>
      <c r="L10" s="6" t="n">
        <v>-29563</v>
      </c>
      <c r="M10" s="5" t="n">
        <v>-29563</v>
      </c>
    </row>
    <row r="11" spans="1:13">
      <c r="A11" s="4" t="s">
        <v>101</v>
      </c>
      <c r="J11" s="5" t="n">
        <v>-15237</v>
      </c>
      <c r="K11" s="5" t="n">
        <v>9422</v>
      </c>
      <c r="M11" s="5" t="n">
        <v>-41759</v>
      </c>
    </row>
    <row r="12" spans="1:13">
      <c r="A12" s="4" t="s">
        <v>102</v>
      </c>
      <c r="J12" s="5" t="n">
        <v>-30</v>
      </c>
    </row>
    <row r="13" spans="1:13">
      <c r="A13" s="4" t="s">
        <v>103</v>
      </c>
      <c r="B13" s="5" t="n">
        <v>-1305</v>
      </c>
      <c r="C13" s="6" t="n">
        <v>-2519</v>
      </c>
      <c r="D13" s="6" t="n">
        <v>-7968</v>
      </c>
      <c r="E13" s="6" t="n">
        <v>-3415</v>
      </c>
      <c r="F13" s="5" t="n">
        <v>42101</v>
      </c>
      <c r="G13" s="6" t="n">
        <v>-9786</v>
      </c>
      <c r="H13" s="6" t="n">
        <v>-12676</v>
      </c>
      <c r="I13" s="6" t="n">
        <v>-10217</v>
      </c>
      <c r="J13" s="5" t="n">
        <v>-15207</v>
      </c>
      <c r="K13" s="5" t="n">
        <v>9422</v>
      </c>
      <c r="M13" s="6" t="n">
        <v>-41759</v>
      </c>
    </row>
    <row r="14" spans="1:13">
      <c r="A14" s="3" t="s">
        <v>496</v>
      </c>
    </row>
    <row r="15" spans="1:13">
      <c r="A15" s="4" t="s">
        <v>44</v>
      </c>
      <c r="B15" s="5" t="n">
        <v>76694</v>
      </c>
      <c r="F15" s="5" t="n">
        <v>80897</v>
      </c>
      <c r="J15" s="5" t="n">
        <v>76694</v>
      </c>
      <c r="K15" s="5" t="n">
        <v>80897</v>
      </c>
    </row>
    <row r="16" spans="1:13">
      <c r="A16" s="4" t="s">
        <v>748</v>
      </c>
    </row>
    <row r="17" spans="1:13">
      <c r="A17" s="3" t="s">
        <v>82</v>
      </c>
    </row>
    <row r="18" spans="1:13">
      <c r="A18" s="4" t="s">
        <v>743</v>
      </c>
      <c r="J18" s="5" t="n">
        <v>4927</v>
      </c>
    </row>
    <row r="19" spans="1:13">
      <c r="A19" s="3" t="s">
        <v>744</v>
      </c>
    </row>
    <row r="20" spans="1:13">
      <c r="A20" s="4" t="s">
        <v>88</v>
      </c>
      <c r="J20" s="5" t="n">
        <v>5119</v>
      </c>
    </row>
    <row r="21" spans="1:13">
      <c r="A21" s="3" t="s">
        <v>745</v>
      </c>
    </row>
    <row r="22" spans="1:13">
      <c r="A22" s="4" t="s">
        <v>746</v>
      </c>
      <c r="J22" s="5" t="n">
        <v>-489</v>
      </c>
    </row>
    <row r="23" spans="1:13">
      <c r="A23" s="3" t="s">
        <v>496</v>
      </c>
    </row>
    <row r="24" spans="1:13">
      <c r="A24" s="4" t="s">
        <v>44</v>
      </c>
      <c r="B24" s="5" t="n">
        <v>9619</v>
      </c>
      <c r="J24" s="5" t="n">
        <v>9619</v>
      </c>
    </row>
    <row r="25" spans="1:13">
      <c r="A25" s="4" t="s">
        <v>749</v>
      </c>
    </row>
    <row r="26" spans="1:13">
      <c r="A26" s="3" t="s">
        <v>744</v>
      </c>
    </row>
    <row r="27" spans="1:13">
      <c r="A27" s="4" t="s">
        <v>88</v>
      </c>
      <c r="J27" s="5" t="n">
        <v>4413</v>
      </c>
      <c r="K27" s="5" t="n">
        <v>9835</v>
      </c>
    </row>
    <row r="28" spans="1:13">
      <c r="A28" s="3" t="s">
        <v>745</v>
      </c>
    </row>
    <row r="29" spans="1:13">
      <c r="A29" s="4" t="s">
        <v>746</v>
      </c>
      <c r="J29" s="5" t="n">
        <v>-18161</v>
      </c>
      <c r="K29" s="5" t="n">
        <v>-14543</v>
      </c>
    </row>
    <row r="30" spans="1:13">
      <c r="A30" s="3" t="s">
        <v>496</v>
      </c>
    </row>
    <row r="31" spans="1:13">
      <c r="A31" s="4" t="s">
        <v>44</v>
      </c>
      <c r="B31" s="6" t="n">
        <v>67075</v>
      </c>
      <c r="F31" s="6" t="n">
        <v>80897</v>
      </c>
      <c r="J31" s="6" t="n">
        <v>67075</v>
      </c>
      <c r="K31" s="6" t="n">
        <v>80897</v>
      </c>
    </row>
  </sheetData>
  <mergeCells count="3">
    <mergeCell ref="A1:A2"/>
    <mergeCell ref="B1:I1"/>
    <mergeCell ref="J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0</v>
      </c>
      <c r="B1" s="2" t="s">
        <v>378</v>
      </c>
      <c r="J1" s="2" t="s">
        <v>1</v>
      </c>
    </row>
    <row r="2" spans="1:13">
      <c r="B2" s="2" t="s">
        <v>2</v>
      </c>
      <c r="C2" s="2" t="s">
        <v>379</v>
      </c>
      <c r="D2" s="2" t="s">
        <v>4</v>
      </c>
      <c r="E2" s="2" t="s">
        <v>380</v>
      </c>
      <c r="F2" s="2" t="s">
        <v>30</v>
      </c>
      <c r="G2" s="2" t="s">
        <v>381</v>
      </c>
      <c r="H2" s="2" t="s">
        <v>382</v>
      </c>
      <c r="I2" s="2" t="s">
        <v>383</v>
      </c>
      <c r="J2" s="2" t="s">
        <v>2</v>
      </c>
      <c r="K2" s="2" t="s">
        <v>30</v>
      </c>
      <c r="L2" s="2" t="s">
        <v>382</v>
      </c>
      <c r="M2" s="2" t="s">
        <v>81</v>
      </c>
    </row>
    <row r="3" spans="1:13">
      <c r="A3" s="3" t="s">
        <v>225</v>
      </c>
    </row>
    <row r="4" spans="1:13">
      <c r="A4" s="4" t="s">
        <v>751</v>
      </c>
      <c r="B4" s="6" t="n">
        <v>2065</v>
      </c>
      <c r="C4" s="6" t="n">
        <v>1582</v>
      </c>
      <c r="D4" s="6" t="n">
        <v>1280</v>
      </c>
      <c r="J4" s="6" t="n">
        <v>4927</v>
      </c>
    </row>
    <row r="5" spans="1:13">
      <c r="A5" s="4" t="s">
        <v>752</v>
      </c>
      <c r="B5" s="5" t="n">
        <v>1880</v>
      </c>
      <c r="C5" s="5" t="n">
        <v>4256</v>
      </c>
      <c r="D5" s="5" t="n">
        <v>858</v>
      </c>
      <c r="E5" s="6" t="n">
        <v>2538</v>
      </c>
      <c r="F5" s="6" t="n">
        <v>4890</v>
      </c>
      <c r="G5" s="6" t="n">
        <v>2006</v>
      </c>
      <c r="H5" s="6" t="n">
        <v>1396</v>
      </c>
      <c r="I5" s="6" t="n">
        <v>1651</v>
      </c>
      <c r="J5" s="5" t="n">
        <v>9532</v>
      </c>
      <c r="K5" s="6" t="n">
        <v>9835</v>
      </c>
      <c r="M5" s="6" t="n">
        <v>8040</v>
      </c>
    </row>
    <row r="6" spans="1:13">
      <c r="A6" s="4" t="s">
        <v>89</v>
      </c>
      <c r="B6" s="5" t="n">
        <v>185</v>
      </c>
      <c r="C6" s="5" t="n">
        <v>-2674</v>
      </c>
      <c r="D6" s="5" t="n">
        <v>422</v>
      </c>
      <c r="E6" s="5" t="n">
        <v>-2538</v>
      </c>
      <c r="F6" s="5" t="n">
        <v>-4890</v>
      </c>
      <c r="G6" s="5" t="n">
        <v>-2006</v>
      </c>
      <c r="H6" s="5" t="n">
        <v>-1396</v>
      </c>
      <c r="I6" s="5" t="n">
        <v>-1651</v>
      </c>
      <c r="J6" s="5" t="n">
        <v>-4605</v>
      </c>
      <c r="K6" s="5" t="n">
        <v>-9835</v>
      </c>
      <c r="M6" s="5" t="n">
        <v>-8040</v>
      </c>
    </row>
    <row r="7" spans="1:13">
      <c r="A7" s="4" t="s">
        <v>96</v>
      </c>
      <c r="B7" s="5" t="n">
        <v>-786</v>
      </c>
      <c r="C7" s="5" t="n">
        <v>-2797</v>
      </c>
      <c r="D7" s="5" t="n">
        <v>-8344</v>
      </c>
      <c r="E7" s="5" t="n">
        <v>-5513</v>
      </c>
      <c r="F7" s="5" t="n">
        <v>-902</v>
      </c>
      <c r="G7" s="5" t="n">
        <v>-3165</v>
      </c>
      <c r="H7" s="5" t="n">
        <v>-2537</v>
      </c>
      <c r="I7" s="5" t="n">
        <v>-2836</v>
      </c>
    </row>
    <row r="8" spans="1:13">
      <c r="A8" s="4" t="s">
        <v>389</v>
      </c>
      <c r="B8" s="5" t="n">
        <v>-105</v>
      </c>
      <c r="D8" s="5" t="n">
        <v>210</v>
      </c>
      <c r="E8" s="5" t="n">
        <v>2098</v>
      </c>
      <c r="F8" s="5" t="n">
        <v>43003</v>
      </c>
      <c r="G8" s="5" t="n">
        <v>-6621</v>
      </c>
      <c r="H8" s="5" t="n">
        <v>-10139</v>
      </c>
      <c r="I8" s="5" t="n">
        <v>-7381</v>
      </c>
      <c r="J8" s="5" t="n">
        <v>2203</v>
      </c>
      <c r="K8" s="5" t="n">
        <v>18862</v>
      </c>
      <c r="L8" s="6" t="n">
        <v>-29563</v>
      </c>
      <c r="M8" s="5" t="n">
        <v>-29563</v>
      </c>
    </row>
    <row r="9" spans="1:13">
      <c r="A9" s="4" t="s">
        <v>103</v>
      </c>
      <c r="B9" s="6" t="n">
        <v>-1305</v>
      </c>
      <c r="C9" s="6" t="n">
        <v>-2519</v>
      </c>
      <c r="D9" s="6" t="n">
        <v>-7968</v>
      </c>
      <c r="E9" s="6" t="n">
        <v>-3415</v>
      </c>
      <c r="F9" s="6" t="n">
        <v>42101</v>
      </c>
      <c r="G9" s="6" t="n">
        <v>-9786</v>
      </c>
      <c r="H9" s="6" t="n">
        <v>-12676</v>
      </c>
      <c r="I9" s="6" t="n">
        <v>-10217</v>
      </c>
      <c r="J9" s="6" t="n">
        <v>-15207</v>
      </c>
      <c r="K9" s="6" t="n">
        <v>9422</v>
      </c>
      <c r="M9" s="6" t="n">
        <v>-41759</v>
      </c>
    </row>
    <row r="10" spans="1:13">
      <c r="A10" s="4" t="s">
        <v>753</v>
      </c>
      <c r="B10" s="8" t="n">
        <v>-0.03</v>
      </c>
      <c r="C10" s="8" t="n">
        <v>-0.11</v>
      </c>
      <c r="D10" s="8" t="n">
        <v>-0.8100000000000001</v>
      </c>
      <c r="E10" s="8" t="n">
        <v>-0.58</v>
      </c>
      <c r="F10" s="8" t="n">
        <v>-0.1</v>
      </c>
      <c r="G10" s="8" t="n">
        <v>-0.34</v>
      </c>
      <c r="H10" s="8" t="n">
        <v>-0.27</v>
      </c>
      <c r="I10" s="8" t="n">
        <v>-0.3</v>
      </c>
      <c r="J10" s="8" t="n">
        <v>-1.06</v>
      </c>
      <c r="K10" s="6" t="n">
        <v>-1</v>
      </c>
      <c r="M10" s="8" t="n">
        <v>-1.31</v>
      </c>
    </row>
    <row r="11" spans="1:13">
      <c r="A11" s="4" t="s">
        <v>754</v>
      </c>
      <c r="D11" s="9" t="n">
        <v>0.02</v>
      </c>
      <c r="E11" s="9" t="n">
        <v>0.22</v>
      </c>
      <c r="F11" s="9" t="n">
        <v>4.57</v>
      </c>
      <c r="G11" s="9" t="n">
        <v>-0.7</v>
      </c>
      <c r="H11" s="9" t="n">
        <v>-1.08</v>
      </c>
      <c r="I11" s="9" t="n">
        <v>-0.79</v>
      </c>
      <c r="J11" s="9" t="n">
        <v>0.13</v>
      </c>
      <c r="K11" s="5" t="n">
        <v>2</v>
      </c>
      <c r="M11" s="9" t="n">
        <v>-3.17</v>
      </c>
    </row>
    <row r="12" spans="1:13">
      <c r="A12" s="4" t="s">
        <v>101</v>
      </c>
      <c r="B12" s="8" t="n">
        <v>-0.03</v>
      </c>
      <c r="C12" s="8" t="n">
        <v>-0.11</v>
      </c>
      <c r="D12" s="8" t="n">
        <v>-0.79</v>
      </c>
      <c r="E12" s="8" t="n">
        <v>-0.36</v>
      </c>
      <c r="F12" s="8" t="n">
        <v>4.47</v>
      </c>
      <c r="G12" s="8" t="n">
        <v>-1.04</v>
      </c>
      <c r="H12" s="8" t="n">
        <v>-1.35</v>
      </c>
      <c r="I12" s="8" t="n">
        <v>-1.09</v>
      </c>
      <c r="J12" s="8" t="n">
        <v>-0.93</v>
      </c>
      <c r="K12" s="6" t="n">
        <v>1</v>
      </c>
      <c r="M12" s="8" t="n">
        <v>-4.48</v>
      </c>
    </row>
    <row r="13" spans="1:13">
      <c r="A13" s="3" t="s">
        <v>755</v>
      </c>
    </row>
    <row r="14" spans="1:13">
      <c r="A14" s="4" t="s">
        <v>756</v>
      </c>
      <c r="B14" s="5" t="n">
        <v>23200</v>
      </c>
      <c r="C14" s="5" t="n">
        <v>23187</v>
      </c>
      <c r="D14" s="5" t="n">
        <v>10073</v>
      </c>
      <c r="E14" s="5" t="n">
        <v>9467</v>
      </c>
      <c r="F14" s="5" t="n">
        <v>9412</v>
      </c>
      <c r="G14" s="5" t="n">
        <v>9432</v>
      </c>
      <c r="H14" s="5" t="n">
        <v>9408</v>
      </c>
      <c r="I14" s="5" t="n">
        <v>9366</v>
      </c>
      <c r="J14" s="5" t="n">
        <v>16433</v>
      </c>
      <c r="K14" s="5" t="n">
        <v>9412</v>
      </c>
      <c r="M14" s="5" t="n">
        <v>9332</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378</v>
      </c>
    </row>
    <row r="2" spans="1:3">
      <c r="B2" s="2" t="s">
        <v>379</v>
      </c>
      <c r="C2" s="2" t="s">
        <v>4</v>
      </c>
    </row>
    <row r="3" spans="1:3">
      <c r="A3" s="3" t="s">
        <v>225</v>
      </c>
    </row>
    <row r="4" spans="1:3">
      <c r="A4" s="4" t="s">
        <v>758</v>
      </c>
      <c r="B4" s="10" t="n">
        <v>0.5</v>
      </c>
      <c r="C4" s="10"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59</v>
      </c>
      <c r="B1" s="2" t="s">
        <v>418</v>
      </c>
    </row>
    <row r="2" spans="1:4">
      <c r="B2" s="2" t="s">
        <v>424</v>
      </c>
      <c r="C2" s="2" t="s">
        <v>2</v>
      </c>
      <c r="D2" s="2" t="s">
        <v>423</v>
      </c>
    </row>
    <row r="3" spans="1:4">
      <c r="A3" s="3" t="s">
        <v>760</v>
      </c>
    </row>
    <row r="4" spans="1:4">
      <c r="A4" s="4" t="s">
        <v>761</v>
      </c>
      <c r="C4" s="5" t="n">
        <v>604000</v>
      </c>
    </row>
    <row r="5" spans="1:4">
      <c r="A5" s="4" t="s">
        <v>762</v>
      </c>
    </row>
    <row r="6" spans="1:4">
      <c r="A6" s="3" t="s">
        <v>760</v>
      </c>
    </row>
    <row r="7" spans="1:4">
      <c r="A7" s="4" t="s">
        <v>763</v>
      </c>
      <c r="B7" s="5" t="n">
        <v>220923</v>
      </c>
    </row>
    <row r="8" spans="1:4">
      <c r="A8" s="4" t="s">
        <v>764</v>
      </c>
      <c r="B8" s="4" t="s">
        <v>765</v>
      </c>
    </row>
    <row r="9" spans="1:4">
      <c r="A9" s="4" t="s">
        <v>766</v>
      </c>
      <c r="B9" s="4" t="s">
        <v>767</v>
      </c>
    </row>
    <row r="10" spans="1:4">
      <c r="A10" s="4" t="s">
        <v>768</v>
      </c>
    </row>
    <row r="11" spans="1:4">
      <c r="A11" s="3" t="s">
        <v>760</v>
      </c>
    </row>
    <row r="12" spans="1:4">
      <c r="A12" s="4" t="s">
        <v>769</v>
      </c>
      <c r="B12" s="5" t="n">
        <v>420000</v>
      </c>
    </row>
    <row r="13" spans="1:4">
      <c r="A13" s="4" t="s">
        <v>770</v>
      </c>
    </row>
    <row r="14" spans="1:4">
      <c r="A14" s="3" t="s">
        <v>760</v>
      </c>
    </row>
    <row r="15" spans="1:4">
      <c r="A15" s="4" t="s">
        <v>436</v>
      </c>
      <c r="D15" s="6" t="n">
        <v>10800000</v>
      </c>
    </row>
    <row r="16" spans="1:4">
      <c r="A16" s="4" t="s">
        <v>435</v>
      </c>
    </row>
    <row r="17" spans="1:4">
      <c r="A17" s="3" t="s">
        <v>760</v>
      </c>
    </row>
    <row r="18" spans="1:4">
      <c r="A18" s="4" t="s">
        <v>436</v>
      </c>
      <c r="B18" s="6" t="n">
        <v>3300000</v>
      </c>
    </row>
    <row r="19" spans="1:4">
      <c r="A19" s="4" t="s">
        <v>437</v>
      </c>
      <c r="B19" s="5" t="n">
        <v>54733</v>
      </c>
    </row>
    <row r="20" spans="1:4">
      <c r="A20" s="4" t="s">
        <v>761</v>
      </c>
      <c r="B20" s="5" t="n">
        <v>54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7:49:00Z</dcterms:created>
  <dcterms:modified xmlns:dcterms="http://purl.org/dc/terms/" xmlns:xsi="http://www.w3.org/2001/XMLSchema-instance" xsi:type="dcterms:W3CDTF">2017-09-18T17:49:00Z</dcterms:modified>
</cp:coreProperties>
</file>